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Business and Basis of Presentat" sheetId="9" r:id="rId9"/>
    <s:sheet name="Summary of Significant Accounti" sheetId="10" r:id="rId10"/>
    <s:sheet name="Recently Issued Accounting Pron" sheetId="11" r:id="rId11"/>
    <s:sheet name="Fair Value Measurements" sheetId="12" r:id="rId12"/>
    <s:sheet name="Investment Securities" sheetId="13" r:id="rId13"/>
    <s:sheet name="Loans Receivable" sheetId="14" r:id="rId14"/>
    <s:sheet name="Other Real Estate Owned" sheetId="15" r:id="rId15"/>
    <s:sheet name="Preferred Stock" sheetId="16" r:id="rId16"/>
    <s:sheet name="Summary of Significant Accoun17" sheetId="17" r:id="rId17"/>
    <s:sheet name="Summary of Significant Accoun18" sheetId="18" r:id="rId18"/>
    <s:sheet name="Fair Value Measurements (Tables" sheetId="19" r:id="rId19"/>
    <s:sheet name="Investment Securities (Tables)" sheetId="20" r:id="rId20"/>
    <s:sheet name="Loans Receivable (Tables)" sheetId="21" r:id="rId21"/>
    <s:sheet name="Other Real Estate Owned (Tables" sheetId="22" r:id="rId22"/>
    <s:sheet name="Summary of Significant Accoun23" sheetId="23" r:id="rId23"/>
    <s:sheet name="Fair Value Measurements (Detail" sheetId="24" r:id="rId24"/>
    <s:sheet name="Fair Value Measurements (Deta25" sheetId="25" r:id="rId25"/>
    <s:sheet name="Fair Value Measurements (Deta26" sheetId="26" r:id="rId26"/>
    <s:sheet name="Fair Value Measurements (Deta27" sheetId="27" r:id="rId27"/>
    <s:sheet name="Investment Securities (Details)" sheetId="28" r:id="rId28"/>
    <s:sheet name="Investment Securities (Details " sheetId="29" r:id="rId29"/>
    <s:sheet name="Investment Securities (Detail30" sheetId="30" r:id="rId30"/>
    <s:sheet name="Investment Securities (Detail31" sheetId="31" r:id="rId31"/>
    <s:sheet name="Loans Receivable (Details)" sheetId="32" r:id="rId32"/>
    <s:sheet name="Loans Receivable (Details 1)" sheetId="33" r:id="rId33"/>
    <s:sheet name="Loans Receivable (Details 2)" sheetId="34" r:id="rId34"/>
    <s:sheet name="Loans Receivable (Details 3)" sheetId="35" r:id="rId35"/>
    <s:sheet name="Loans Receivable (Details 4)" sheetId="36" r:id="rId36"/>
    <s:sheet name="Loans Receivable (Details 5)" sheetId="37" r:id="rId37"/>
    <s:sheet name="Loans Receivable  (Details Narr" sheetId="38" r:id="rId38"/>
    <s:sheet name="Other Real Estate Owned (Detail" sheetId="39" r:id="rId39"/>
    <s:sheet name="Preferred Stock  (Details Narra" sheetId="40" r:id="rId40"/>
    <s:sheet name="Preferred Stock  (Details Nar41" sheetId="41" r:id="rId41"/>
  </s:sheets>
  <s:definedNames/>
  <s:calcPr calcId="124519" calcMode="auto" fullCalcOnLoad="1"/>
</s:workbook>
</file>

<file path=xl/sharedStrings.xml><?xml version="1.0" encoding="utf-8"?>
<sst xmlns="http://schemas.openxmlformats.org/spreadsheetml/2006/main" uniqueCount="496">
  <si>
    <t>Document and Entity Information - shares</t>
  </si>
  <si>
    <t>3 Months Ended</t>
  </si>
  <si>
    <t>Mar. 31, 2016</t>
  </si>
  <si>
    <t>May. 06, 2016</t>
  </si>
  <si>
    <t>Document And Entity Information</t>
  </si>
  <si>
    <t>Entity Registrant Name</t>
  </si>
  <si>
    <t>Congaree Bancshares Inc</t>
  </si>
  <si>
    <t>Entity Central Index Key</t>
  </si>
  <si>
    <t>Document Type</t>
  </si>
  <si>
    <t>10-Q</t>
  </si>
  <si>
    <t>Tradig Symbol</t>
  </si>
  <si>
    <t>CNRB</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Assets:</t>
  </si>
  <si>
    <t>Cash and due from banks</t>
  </si>
  <si>
    <t>Federal Funds Sold</t>
  </si>
  <si>
    <t xml:space="preserve"> </t>
  </si>
  <si>
    <t>Securities available-for-sale</t>
  </si>
  <si>
    <t>Securities held-to-maturity (fair value of $3,383,121 at December 31, 2015)</t>
  </si>
  <si>
    <t>Non-marketable equity securities</t>
  </si>
  <si>
    <t>Loans receivable</t>
  </si>
  <si>
    <t>Less allowance for loan losses</t>
  </si>
  <si>
    <t>Loans receivable, net</t>
  </si>
  <si>
    <t>Premises, furniture and equipment, net</t>
  </si>
  <si>
    <t>Accrued interest receivable</t>
  </si>
  <si>
    <t>Other real estate owned</t>
  </si>
  <si>
    <t>Deferred tax asset</t>
  </si>
  <si>
    <t>Other assets</t>
  </si>
  <si>
    <t>Total assets</t>
  </si>
  <si>
    <t>Deposits:</t>
  </si>
  <si>
    <t>Noninterest-bearing transaction accounts</t>
  </si>
  <si>
    <t>Interest-bearing transaction accounts</t>
  </si>
  <si>
    <t>Savings and money market</t>
  </si>
  <si>
    <t>Time deposits $100,000 and over</t>
  </si>
  <si>
    <t>Other time deposits</t>
  </si>
  <si>
    <t>Total deposits</t>
  </si>
  <si>
    <t>Federal Home Loan Bank advances</t>
  </si>
  <si>
    <t>Accrued interest payable</t>
  </si>
  <si>
    <t>Other liabilities</t>
  </si>
  <si>
    <t>Total liabilities</t>
  </si>
  <si>
    <t>Shareholders' equity:</t>
  </si>
  <si>
    <t>Common stock, $.01 par value, 10,000,000 shares authorized; 1,766,439 and 1,765,939 shares issued and outstanding at March 31, 2016 and December 31, 2015</t>
  </si>
  <si>
    <t>Capital surplus</t>
  </si>
  <si>
    <t>Accumulated deficit</t>
  </si>
  <si>
    <t>Accumulated other comprehensive income (loss)</t>
  </si>
  <si>
    <t>Total shareholders' equity</t>
  </si>
  <si>
    <t>Total liabilities and shareholders' equity</t>
  </si>
  <si>
    <t>Series A Preferred Stock [Member]</t>
  </si>
  <si>
    <t>Preferred stock</t>
  </si>
  <si>
    <t>Series B Preferred Stock [Member]</t>
  </si>
  <si>
    <t>Consolidated Balance Sheets (unaudited) (Parenthetical) - USD ($)</t>
  </si>
  <si>
    <t>Securities held-to-maturity, fair value (in dollars)</t>
  </si>
  <si>
    <t>Preferred stock, shares authorized</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Consolidated Statements of Income (unaudited) - USD ($)</t>
  </si>
  <si>
    <t>Mar. 31, 2015</t>
  </si>
  <si>
    <t>Interest income:</t>
  </si>
  <si>
    <t>Loans, including fees</t>
  </si>
  <si>
    <t>Investment securities, taxable</t>
  </si>
  <si>
    <t>Federal funds sold and other</t>
  </si>
  <si>
    <t>Total interest income</t>
  </si>
  <si>
    <t>Interest expense:</t>
  </si>
  <si>
    <t>Other deposits</t>
  </si>
  <si>
    <t>Other borrowings</t>
  </si>
  <si>
    <t>Total interest expense</t>
  </si>
  <si>
    <t>Net interest income</t>
  </si>
  <si>
    <t>Provision for loan losses</t>
  </si>
  <si>
    <t>Net interest income after provision for loan losses</t>
  </si>
  <si>
    <t>Noninterest income:</t>
  </si>
  <si>
    <t>Service charges on deposit accounts</t>
  </si>
  <si>
    <t>Residential mortgage origination fees</t>
  </si>
  <si>
    <t>Gain on sale of investment securities</t>
  </si>
  <si>
    <t>Other</t>
  </si>
  <si>
    <t>Total noninterest income</t>
  </si>
  <si>
    <t>Noninterest expenses:</t>
  </si>
  <si>
    <t>Salaries and employee benefits</t>
  </si>
  <si>
    <t>Net occupancy</t>
  </si>
  <si>
    <t>Furniture and equipment</t>
  </si>
  <si>
    <t>Professional fees</t>
  </si>
  <si>
    <t>Regulatory fees and FDIC assessment</t>
  </si>
  <si>
    <t>Net cost of operation of other real estate owned</t>
  </si>
  <si>
    <t>Other operating</t>
  </si>
  <si>
    <t>Total noninterest expense</t>
  </si>
  <si>
    <t>Income before income taxes</t>
  </si>
  <si>
    <t>Income tax expense</t>
  </si>
  <si>
    <t>Net income</t>
  </si>
  <si>
    <t>Preferred dividends</t>
  </si>
  <si>
    <t>Net (loss) income available to common shareholders</t>
  </si>
  <si>
    <t>(Loss) income per common share</t>
  </si>
  <si>
    <t>Basic and diluted (loss) income per common share (in dollars per share)</t>
  </si>
  <si>
    <t>Weighted average common shares outstanding (in shares)</t>
  </si>
  <si>
    <t>Consolidated Statements of Comprehensive Income (unaudited) - USD ($)</t>
  </si>
  <si>
    <t>Statement of Comprehensive Income [Abstract]</t>
  </si>
  <si>
    <t>Net Income</t>
  </si>
  <si>
    <t>Other comprehensive income :</t>
  </si>
  <si>
    <t>Unrealized holding gains on securities available for sale, net of tax benefit of $145,726 at March 31, 2016 and $78,459 at March 31, 2015</t>
  </si>
  <si>
    <t>Reclassification adjustment for gains included in net income, net of tax expense of $29,988 at March 31, 2016 and $41,099 at March 31, 2015</t>
  </si>
  <si>
    <t>Other comprehensive income</t>
  </si>
  <si>
    <t>Comprehensive Income</t>
  </si>
  <si>
    <t>Consolidated Statements of Comprehensive Income (unaudited) (Parenthetical) - USD ($)</t>
  </si>
  <si>
    <t>Unrealized holding gains on securities available for sale, tax</t>
  </si>
  <si>
    <t>Reclassification adjustment for gains included in net income, tax</t>
  </si>
  <si>
    <t>Consolidated Statements of Changes in Shareholders' Equity (Unaudited) - USD ($)</t>
  </si>
  <si>
    <t>Preferred Stock [Member]</t>
  </si>
  <si>
    <t>Common Stock [Member]</t>
  </si>
  <si>
    <t>Capital Surplus [Member]</t>
  </si>
  <si>
    <t>Accumulated Deficit [Member]</t>
  </si>
  <si>
    <t>Accumulated Other Comprehensive Loss [Member]</t>
  </si>
  <si>
    <t>Total</t>
  </si>
  <si>
    <t>Balance at beginning at Dec. 31, 2014</t>
  </si>
  <si>
    <t>Balance at beginning (in shares) at Dec. 31, 2014</t>
  </si>
  <si>
    <t>Increase (Decrease) in Shareholders' Equity</t>
  </si>
  <si>
    <t>Stock option compensation expense</t>
  </si>
  <si>
    <t>Dividends paid on preferred stock</t>
  </si>
  <si>
    <t>Balance at ending at Mar. 31, 2015</t>
  </si>
  <si>
    <t>Balance at ending (in shares) at Mar. 31, 2015</t>
  </si>
  <si>
    <t>Balance at beginning at Dec. 31, 2015</t>
  </si>
  <si>
    <t>Balance at beginning (in shares) at Dec. 31, 2015</t>
  </si>
  <si>
    <t>Issuance of common stock</t>
  </si>
  <si>
    <t>Issuance of common stock (in shares)</t>
  </si>
  <si>
    <t>Balance at ending at Mar. 31, 2016</t>
  </si>
  <si>
    <t>Balance at ending (in shares) at Mar. 31, 2016</t>
  </si>
  <si>
    <t>Consolidated Statements of Cash Flows (unaudited) - USD ($)</t>
  </si>
  <si>
    <t>12 Months Ended</t>
  </si>
  <si>
    <t>Cash flow from operating activities</t>
  </si>
  <si>
    <t>Adjustments to reconcile net income to net cash (used) provided by operating activities:</t>
  </si>
  <si>
    <t>Stock based compensation expense</t>
  </si>
  <si>
    <t>Deferred income tax benefit</t>
  </si>
  <si>
    <t>Depreciation and amortization expense</t>
  </si>
  <si>
    <t>Discount accretion and premium amortization</t>
  </si>
  <si>
    <t>Decrease (increase) in accrued interest receivable</t>
  </si>
  <si>
    <t>Increase in accrued interest payable</t>
  </si>
  <si>
    <t>Gain from sale of securities</t>
  </si>
  <si>
    <t>(Gain)/Loss on sale of other real estate owned</t>
  </si>
  <si>
    <t>Write downs on other real estate owned</t>
  </si>
  <si>
    <t>(Increase) decrease in other assets</t>
  </si>
  <si>
    <t>Increase in other liabilities</t>
  </si>
  <si>
    <t>Net cash (used) provided by operating activities</t>
  </si>
  <si>
    <t>Cash flows from investing activities:</t>
  </si>
  <si>
    <t>Proceeds from maturities, calls, and paydowns of securities available-for-sale</t>
  </si>
  <si>
    <t>Proceeds from sales of securities available-for-sale</t>
  </si>
  <si>
    <t>Proceeds from sales of securities held to maturity</t>
  </si>
  <si>
    <t>Purchase of securities available-for-sale</t>
  </si>
  <si>
    <t>Proceeds from sales of nonmarketable equity securities</t>
  </si>
  <si>
    <t>Purchase of nonmarketable equity securities</t>
  </si>
  <si>
    <t>Net decrease (increase) in loans receivable</t>
  </si>
  <si>
    <t>Purchase of premises, furniture and equipment</t>
  </si>
  <si>
    <t>Proceeds from sales of other real estate owned</t>
  </si>
  <si>
    <t>Net cash provided by investing activities</t>
  </si>
  <si>
    <t>Cash flows from financing activities:</t>
  </si>
  <si>
    <t>(Decrease) increase in noninterest-bearing deposits</t>
  </si>
  <si>
    <t>Decrease in interest-bearing deposits</t>
  </si>
  <si>
    <t>Decrease in borrowings from FHLB</t>
  </si>
  <si>
    <t>Proceeds from issuance of common stock</t>
  </si>
  <si>
    <t>Net cash used by financing activities</t>
  </si>
  <si>
    <t>Net increase in cash and cash equivalents</t>
  </si>
  <si>
    <t>Cash and cash equivalents at beginning of the period</t>
  </si>
  <si>
    <t>Cash and cash equivalents at end of the period</t>
  </si>
  <si>
    <t>Supplemental cash flow information:</t>
  </si>
  <si>
    <t>Interest paid on deposits and borrowed funds</t>
  </si>
  <si>
    <t>Transfer of loans to other real estate</t>
  </si>
  <si>
    <t>Cash paid for taxes</t>
  </si>
  <si>
    <t>Business and Basis of Presentation</t>
  </si>
  <si>
    <t>Accounting Policies [Abstract]</t>
  </si>
  <si>
    <t>Note
1  Business and Basis of Presentation Business
Activity and Organization Congaree
Bancshares, Inc. (the Company) is a South Carolina corporation organized to operate as a bank holding company pursuant
to the Federal Bank Holding Company Act of 1956 and the South Carolina Banking and Branching Efficiency Act, and to own and control
all of the capital stock of Congaree State Bank (the Bank). The Bank is a state chartered bank organized under the
laws of South Carolina. The Bank primarily is engaged in the business of accepting deposits insured by the Federal Deposit Insurance
Corporation (the FDIC) and providing commercial, consumer and mortgage loans to the general public. Merger On
January 5, 2016, Carolina Financial Corporation (Carolina Financial) and the Company entered into an Agreement and
Plan of Merger (the Merger Agreement) pursuant to which Carolina Financial will acquire the Company in a cash and
stock transaction with a total current value of approximately $16.278 million, which includes the assumption of approximately
$1.6 million in preferred stock. Under the terms of the Merger Agreement, the Company will merge with and into CBAC, Inc. (the
Merger Sub), a South Carolina corporation and wholly-owned subsidiary of Carolina Financial formed for the purpose
of facilitating the merger, with the Company being the surviving corporation. As soon as reasonably practicable thereafter, the
Company will merge up and into Carolina Financial, with Carolina Financial as the surviving entity. Simultaneously with the merger
or immediately thereafter, the Bank will merge with and into CresCom Bank, the wholly-owned banking subsidiary of Carolina Financial,
and CresCom Bank will be the surviving bank. Both Carolina Financial and CresCom Bank will continue their existence under Delaware
and South Carolina law, respectively, while the Company and the Bank will cease to exist. Subject
to the terms and conditions of the Merger Agreement, each share of the Companys common stock will be converted into the
right to receive one of the following: (i) $8.10 in cash, (ii) 0.4806 shares of Carolina Financials common stock, or (iii)
a combination of cash and Carolina Financial common stock, subject to the limitation that, excluding any dissenting shares, the
total merger consideration shall be prorated to 40% cash consideration and 60% stock consideration. Cash will also be paid in
lieu of fractional shares. The
boards of directors of Carolina Financial and the Company have approved the Merger Agreement. The transaction is anticipated to
close in the second quarter of 2016, subject to customary closing conditions, including regulatory approvals, the approval of
the shareholders of the Company and other customary closing conditions. On April 6, 2016, the South Carolina State Board of Financial
Institutions approved the merger of the Bank into CresCom Bank. Basis
of Presentation The
accompanying unaudited consolidated financial statements have been prepared in accordance with accounting principles generally
accepted in the United States of America (GAAP) for interim financial information and with the instructions to Form
10-Q. Accordingly, they do not include all information and footnotes required by GAAP for complete financial statements. However,
in the opinion of management, all adjustments (consisting of normal recurring adjustments) considered necessary for a fair presentation
have been included. Operating results for the three month period ended March 31, 2016 are not necessarily indicative of the results
that may be expected for the year ending December 31, 2016. For further information, refer to the financial statements and footnotes
thereto included in our Annual Report on Form 10-K for the year ended December 31, 2015 as filed with the Securities and Exchange
Commission (the SEC) on March 25, 2016, as amended on April 20, 2016.</t>
  </si>
  <si>
    <t>Summary of Significant Accounting Policies</t>
  </si>
  <si>
    <t>Note
2  Summary of Significant Accounting Policies A
summary of these policies is included in our Annual Report on Form 10-K for the year ended December 31, 2015. For further
information, refer to the consolidated financial statements and footnotes thereto included in our 2015 Annual Report on Form 10-K.
Accounting standards that have been issued or proposed by the Financial Accounting Standards Board that do not require adoption
until a future date are not expected to have a material impact on the consolidated financial statements upon adoption. Statements
of Cash Flows For
purposes of reporting cash flows, the Company considered certain highly liquid debt instruments purchased with an original maturity
of three months or less to be cash equivalents. Cash equivalents include amounts due from banks, federal funds sold and certificates
of deposit with other banks. Generally, federal funds are sold for one-day periods. Income
Per Common Share All
income per share calculations have been made using the weighted average number of shares outstanding during the period. The potentially
dilutive securities are incentive stock options and unvested shares of restricted stock granted to certain key members of management
and warrants granted to the organizers of the Bank. The number of dilutive shares is calculated using the treasury method, assuming
that all options and warrants were exercisable at the end of each period. Options and warrants that are out-of-the-money are not
considered in the calculation of dilutive earnings per share as the effect is not deemed to be dilutive. Basic
and diluted net income per common share are computed below for the three months ended March 31, 2016 and 2015:
Three
months ended
March
31,
2016 2015
Basic
net income per common share computation:
Net
income available to common shareholders $ (33,457 ) $ 60,593
Average common
shares outstanding  basic 1,765,939 1,764,439
Basic
net income per common share $ (0.02 ) $ 0.03
Diluted
net income per common share computation:
Net
income available to common shareholders $ (33,457 ) $ 60,593
Average common shares outstanding  basic 1,765,939 1,764,439
Incremental shares
from assumed conversions:
Stock
options  
Average common
shares outstanding  diluted 1,765,939 1,764,439
Diluted
net income per common share $ (0.02 ) $ 0.03 Stock
options are not deemed dilutive as their exercise price exceeded the fair market value. Comprehensive
Income GAAP
requires that recognized incom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hrough the date of the filing this Form 10-Q to determine whether there have been any subsequent
events since the balance sheet date, or March 31, 2016, and determined that no subsequent events occurred requiring accrual or
disclosure.</t>
  </si>
  <si>
    <t>Recently Issued Accounting Pronouncements</t>
  </si>
  <si>
    <t>Accounting Changes and Error Corrections [Abstract]</t>
  </si>
  <si>
    <t>Note
3 - Recently Issued Accounting Pronouncements The
following is a summary of recent authoritative pronounc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January 2015, the FASB issued guidance to eliminate from U.S. Generally Accepted Accounting Principles (GAAP) the
concept of an extraordinary item, which is an event or transaction that is both unusual in nature and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The Company does not expect these amendments
to have a material effect on its financial statements. In
August 2015, the FASB deferred the effective date of Accounting Standards Update (ASU) 2014-09, Revenue from Contracts
with Customer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Fair Value Measurements</t>
  </si>
  <si>
    <t>Fair Value Disclosures [Abstract]</t>
  </si>
  <si>
    <t xml:space="preserve">Note
4 - Fair Value Measurements The
following methods and assumptions were used to estimate the fair value of significant financial instruments: Cash
and Due from Banks and Certificates of Deposit Federal
Funds Sold Investment
Securities Loans
Receivable discounting
the future cash flows using the current rates at which similar loans would be made to borrowers with similar credit ratings and
for the same remaining maturities Deposits
FHLB
Advances Accrued
Interest Receivable and Payable Off-Balance
Sheet Financial Instruments The
carrying values and estimated fair values of the Companys financial instruments at the dates indicated are as follows: Fair
Value Measurements
Quoted
Prices
in
Active
Markets Significant
for
Identical Other Significant
Assets
or Observable Unobservable
Carrying Liabilities Inputs Inputs
Amount Fair
Value (Level
1) (Level
2) (Level
3)
March 31, 2016
Financial
Instruments - Assets
Cash
and due from banks $ 4,518,404 $ 4,518,404 $ 4,518,404 $  $ 
Federal
funds sold 421,000 421,000 421,000
Securities available-for-sale 15,237,180 15,237,180  13,890,489 1,346,691
Nonmarketable
equity securities 348,800 348,800  348,800 
Loans
receivable, net 77,318,763 76,805,000   76,805,000
Accrued
interest receivable 295,559 295,559 295,559  
Financial
Instruments  Liabilities
Demand
deposit, interest-bearing transaction, and savings accounts 66,784,690 66,784,690 66,784,690  
Time
Deposits 22,077,857 22,078,000  22,078,000 
Federal
Home Loan Bank advances 2,500,000 2,504,000  2,504,000 
Accrued
interest payable 15,384 15,384 15,384  
Quotes
Prices
in
Active
markets Significant
for
identical Other Significant
Assets
or Observable Unobservable
Carrying Liabilities Inputs Inputs
Amount Fair
Value (Level
1) (Level
2) (Level
3)
December
31, 2015
Financial
Instruments  Assets:
Cash
and due from banks $ 2,993,284 $ 2,993,284 $ 2,993,284 $  $ 
Securities
available-for-sale 15,268,221 15,268,221  13,924,891 1,343,330
Securities
held-to-maturity 3,412,281 3,383,121  3,383,121 
Nonmarketable
equity securities 500,900 500,900  500,900 
Loans,
net 79,900,926 79,385,000   79,385,000
Accrued
interest receivable 367,412 367,412 367,412  
Financial
Instruments  Liabilities:
Demand
deposit, interest-bearing transaction, and savings accounts 67,969,608 67,969,608 67,969,608  
Time
Deposits 22,571,758 22,532,000  22,532,000 
Federal
Home Loan Bank advances 5,000,000 5,002,000  5,002,000 
Accrued
interest payable 14,273 14,273 14,273  
March
31, 2016 December
31, 2015
Notional Estimated Notional Estimated
Amount Fair
Value Amount Fair
Value
Off-Balance
Sheet Financial Instruments:
Commitments
to extend credit $ 15,925,000 $  $ 15,181,233 $ 
Financial
standby letters of credit 40,000  40,000  GAAP
provides a framework for measuring and disclosing fair value which requires disclosures about the fair value of assets and liabilities
recognized in the balance sheet, whether the measurements are made on a recurring basis (for example, available-for-sale investment
securities) or on a nonrecurring basis (for example, impaired loans).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write-downs of individual assets. Fair
Vale Hierarchy The
Company groups assets and liabilities at fair value in three levels, based on the markets in which the assets and liabilities
are traded and the reliability of the assumptions used to determine th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backed securities issued by government sponsored entities, municipal bonds
and corporate debt securities. Securities classified as Level 3 include asset-backed securities in less liquid markets.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The fair value of impaired loans is estimated using one of several methods, including the collateral
value, market value of similar debt, enterprise value, liquidation value and discounted cash flows. Those impaired loans not requiring
a specific allowance represent loans for which the fair value of expected repayments or collateral exceed the recorded investment
in such loans. At both March 31, 2016 and December 31, 2015, substantially all of the impaired loans were evaluated based up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3. When an appraised value is not available or management
determines the fair value of the collateral is further impaired below the appraised value and there is no observable market price,
the Company records the loan as nonrecurring Level 3. Other
Real Estate Owned Foreclosed
assets are adjusted to fair value upon transfer of the loans to other real estate owned. Real estate acquired in settlement of
loans is recorded initially at estimated fair value of the property less estimated selling costs at the date of foreclosure. The
initial recorded value may be subsequently reduced by additional allowances, which are charges to earnings if the estimated fair
value of the property less estimated selling costs declines below the initial recorded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3. When an appraised value is not available or management determines the fair value of the collateral
is further impaired below the appraised value and there is no observable market price, the Company records the foreclosed asset
as nonrecurring Level 3. The
table below presents the balances of assets measured at fair value on a recurring basis by level within the hierarchy at the dates
indicated.
March
31, 2016
Total Level
1 Level
2 Level
3
Securities
available-for-sale
Corporate
bonds $ 507,620 $  $  $ 507,620
Small
Business Administration Securities 7,858,749  7,858,749 
Mortgage-backed
securities 3,295,753  2,456,682 839,071
State,
county and municipals 3,575,058  3,575,058 
Total
assets $ 15,237,180 $  $ 13,890,489 $ 1,346,691
December
31, 2015
Total Level
1 Level
2 Level
3
Securities
available-for-sale
Corporate
bonds $ 490,257 $  $  $ 490,257
Small
Business Administration Securities 7,969,694  7,969,694 
Mortgage-backed
securities 3,280,589  2,427,516 853,073
State,
county and municipals 3,527,681  3,527,681 
Total
assets $ 15,268,221 $  $ 13,924,891 $ 1,343,330 There
were no liabilities measured at fair value on a recurring basis at March 31, 2016 and December 31, 2015.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and liabilities measured at fair value on a nonrecurring basis as of March
31, 2016 and December 31, 2015, aggregated by level in the fair value hierarchy within which those measurements fall.
March
31, 2016
Total Level
1 Level
2 Level
3
Impaired
loans $ 1,012,728 $  $  $ 1,012,728
Other
real estate owned 1,710,235   1,710,235
Total
assets $ 2,722,963 $  $  $ 2,722,963
December
31, 2015
Total Level
1 Level
2 Level
3
Impaired
loans $ 1,457,696 $  $  $ 1,457,696
Other
real estate owned 1,710,235   1,710,235
Total
assets $ 3,167,931 $  $  $ 3,167,931 For
Level 3 assets measured at fair value on a recurring basis as of March 31, 2016 and December 31, 2015, the significant unobservable
inputs used in the fair value measurements were as follows:
Fair
Value as of General
March
31, 2016 Valuation
Technique Unobservable
Input Range
Nonrecurring Measurements:
Impaired loans $ 1,012,728 Discounted appraisals Collateral discounts 0  10%
Other real estate owned 1,710,235 Discounted appraisals Collateral discounts and 0  10%
Recurring Measurements: Pricing yield 5.03%
Pricing spread +200
Mortgage-backed securities 839,071 Fundamental
Analysis Pricing term 4.56 years estimated avg life
Corporate
bonds 507,620 Estimation based
on comparable Comparable
transactions N/A
Fair
Value as of General
December
31, 2015 Valuation
Technique Unobservable
Input Range
Nonrecurring
Measurements:
Impaired
loans $ 1,457,696 Discounted
appraisals Collateral
discounts 0  10%
Other
real estate owned 1,710,235 Discounted
appraisals Collateral discounts
and 0  10%
Recurring
Measurements: Pricing yield 5.03%
Pricing spread +200
Mortgage-backed securities 853,073 Fundamental
Analysis Pricing term 4.69 years estimated
avg life
Corporate
bonds 490,257 Estimation based
on comparable Comparable
transactions N/A There
were no liabilities measured at fair value on a nonrecurring basis at March 31, 2016 and December 31, 2015. </t>
  </si>
  <si>
    <t>Investment Securities</t>
  </si>
  <si>
    <t>Investments, Debt and Equity Securities [Abstract]</t>
  </si>
  <si>
    <t>Note
5 - Investment Securities The
amortized cost and estimated fair values of securities available-for-sale were:
Amortized Gross
Unrealized Estimated
Costs Gains Losses Fair
Value
March 31, 2016
Corporate
Bonds $ 500,000 $ 7,620 $  $ 507,620
Small Business Administration
Securities 7,751,606 142,189 35,046 7,858,749
Mortgage-backed securities 3,320,691 1,731 26,669 3,295,753
State,
county and municipal 3,516,152 58,906  3,575,058
$ 15,088,449 $ 210,446 $ 61,715 $ 15,237,180
December 31, 2015
Corporate bonds $ 500,000 $  $ 9,743 $ 490,257
Small Business Administration
Securities 8,030,630 21,852 82,788 7,969,694
Mortgage-backed securities 3,370,245 17 89,673 3,280,589
State,
county and municipal 3,530,982 11,945 15,246 3,527,681
$ 15,431,857 $ 33,814 $ 197,450 $ 15,268,221 The
amortized cost and estimated fair values of securities held-to-maturity were:
Amortized Gross
Unrealized Estimated
Costs Gains Losses Fair
Value
December 31, 2015
State,
county and municipal $ 3,412,281 $ 15,455 $ 44,615 $ 3,383,121 There
were no securities held-to-maturity as of March 31, 2016. Proceeds
from sales of available-for-sale securities were $0 and $5,130,038 for the three month periods ended March 31, 2016 and 2015,
respectively. Proceeds from the sale of held-to-maturity securities were $3,485,997 and $0 for the three months ended March 31,
2016 and 2015. Gross gains of $82,885 and gross losses of $1,836 were recognized on those sales for the three month period ended
March 31, 2016 and gross gains of $111,077 were recognized on those sales for the three month period ended March 31, 2015. There
were no losses recognized on those sales for the three month period ended March 31, 2015. The
amortized costs and fair values of investment securities at March 31, 2016, by expected maturity, are shown in the following table.
Expected maturities may differ from contractual maturities because borrowers may have the right to call or prepay obligations
with or without call or prepayment penalties. Callable securities and mortgage-backed securities are included in the year of their
expected maturity date.
Securities
Available-for-Sale
Amortized Estimated
Cost Fair
Value
Due
within one year $ 405,045 $ 405,644
Due
after one through five years 4,144,817 4,165,431
Due
after five through ten years 10,538,587 10,666,105
Due
after ten years  
Total
securities $ 15,088,449 $ 15,237,180 The
following table shows gross unrealized losses and fair value of securities available-for-sale, aggregated by investment category,
and length of time that individual securities have been in a continuous realized loss position at March 31, 2016.
Less
than 12 months 12
months or more Total
Fair Unrealized Fair Unrealized Fair Unrealized
Value Losses Value Losses Value Losses
Small
Business Administration $  $  $ 1,178,105 $ 35,046 $ 1,178,105 $ 35,046
Securities
Mortgage-backed
securities 1,977,567 16,794 839,071 9,875 2,816,638 26,669
$ 1,977,567 $ 16,794 $ 2,017,176 $ 44,921 $ 3,994,743 $ 61,715 The
following table shows gross unrealized losses and fair value of securities available-for-sale, aggregated by investment category,
and length of time that individual securities have been in a continuous realized loss position at December 31, 2015.
Less
than 12 months 12
months or more Total
Fair Unrealized Fair Unrealized Fair Unrealized
Value Losses Value Losses Value Losses
Corporate
Bonds $ 490,257 9,743 $  $  $ 490,257 $ 9,743
Mortgage-backed
securities 2,425,228 75,480 853,073 14,193 3,278,301 89,673
Small
Business Administration
Securities 2,881,805 21,964 1,152,509 60,824 4,034,314 82,788
State,
county and municipal 2,114,908 15,246   2,114,908 15,246
$ 7,912,198 $ 122,433 $ 2,005,582 $ 75,017 $ 9,917,780 $ 197,450 The
following table shows gross unrealized losses and fair value of securities held-to-maturity, aggregated by investment category,
and length of time that individual securities have been in a continuous unrealized loss position, at December 31, 2015.
Less
than 12 months 12
months or more Total
Fair Unrealized Fair Unrealized Fair Unrealized
Value Losses Value Losses Value Losses
State,
county and municipal $ 2,283,612 $ 44,615 $  $  $ 2,283,612 $ 44,615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if classified as available-for-sale, no declines are deemed to be
other than temporary. At
March 31, 2016 and December 31, 2015, securities with estimated fair value of $6,188,462 and $11,882,419, respectively, were pledged
to secure public deposits as required by law.</t>
  </si>
  <si>
    <t>Loans Receivable</t>
  </si>
  <si>
    <t>Receivables [Abstract]</t>
  </si>
  <si>
    <t>Note
6  Loans Receivable Major
classifications of loans receivable at the dates indicated are summarized as follows:
March
31, 2016 December
31, 2015
Amount Percentage Amount Percentage
Real
Estate:
Commercial
Real Estate $ 32,453,731 41 % $ 32,539,464 40 %
Construction,
Land Development, &amp; Other Land 9,732,347 12 % 10,538,852 13 %
Residential
Mortgages 10,414,829 14 % 11,491,959 14 %
Residential
Home Equity Lines of Credit (HELOCs) 14,111,603 18 % 14,525,638 18 %
Total
Real Estate 66,712,510 85 % 69,095,913 85 %
Commercial 10,382,763 13 % 10,503,730 13 %
Consumer 1,334,552 2 % 1,381,065 2 %
Gross
loans 78,429,825 100 % 80,980,708 100 %
Less
allowance for loan losses (1,111,061 ) (1,079,782 )
Total
loans, net $ 77,318,764 $ 79,900,926 The
credit quality indicator utilized by the Company to internally analyze the loan portfolio is the internal risk rating. Loans classified
as pass credits have no material weaknesses and are performing as agreed.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classified as
substandard or wors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he
following is an analysis of our loan portfolio by credit quality indicators at March 31, 2016 and December 31, 2015:
March
31, 2016 Commercial Commercial Real Estate Construction, Land Development, and Other Land Consumer Residential Residential HELOCs Total
Grade
Pass $ 10,269,802 $ 31,955,831 $ 9,732,347 $ 1,021,506 $ 9,048,213 $ 12,792,820 $ 74,820,519
Special
Mention 49,829 268,634  34,846 540,225 1,035,046 1,928,580
Substandard
or Worse 63,132 229,266  278,200 826,392 283,736 1,680,726
Total $ 10,382,763 $ 32,453,731 $ 9,732,347 $ 1,334,552 $ 10,414,830 $ 14,111,602 $ 78,429,825
December
31, 2015 Commercial Commercial
Real Estate Construction, Land Development,
and Other Land Consumer Residential Residential
HELOCs Total
Grade:
Pass $ 10,387,605 $ 32,036,422 $ 10,435,885 $ 1,067,368 $ 9,771,852 $ 13,206,587 $ 76,905,719
Special
Mention 50,683 272,162  35,497 547,506 596,183 1,502,031
Substandard
or Worse 65,442 230,880 102,967 278,200 1,172,601 722,868 2,572,958
Total $ 10,503,730 $ 32,539,464 $ 10,538,852 $ 1,381,065 $ 11,491,959 $ 14,525,638 $ 80,980,708 The
following is an aging analysis of our loan portfolio at March 31, 2016:
30
- 59 Days Past Due 60
- 89 Days Past Due Greater Than 90 Days Total Past Due Current Total Loans Receivable Recorded Investment &gt; 90 Days and Accruing
Commercial $  $  $  $  $ 10,382,763 $ 10,382,763 $ 
Commercial
Real Estate     32,453,731 32,453,731 
Construction,
Land Development, &amp; Other Land  96,934  96,934 9,635,413 9,732,347 
Consumer     1,334,552 1,334,552 
Residential     10,414,829 10,414,829 
Residential
HELOC 39,492  283,736 323,228 13,788,375 14,111,603 
Total $ 39,492 $ 96,934 $ 283,736 $ 420,162 $ 78,009,663 $ 78,429,825 $  The
following is an aging analysis of our loan portfolio at December 31, 2015:
30
- 59 Days Past Due 60
- 89 Days Past Due Greater Than 90 Days Total
Past Due Current Total
Loans Receivable Recorded Investment &gt; 90 Days and Accruing
Commercial $ 16,552 $  $  $ 16,552 $ 10,487,178 $ 10,503,730 $ 
Commercial
Real Estate     32,539,464 32,539,464 
Construction,
Land Development, &amp; Other Land 51,518 99,389 102,967 253,874 10,284,978 10,538,852 
Consumer     1,381,065 1,381,065 
Residential 194,003  342,000 536,003 10,955,956 11,491,959 
Residential
HELOC   283,736 283,736 14,241,902 14,525,638 
Total $ 262,073 $ 99,389 $ 728,703 $ 1,090,165 $ 79,890,543 $ 80,980,708 $  The
following is an analysis of loans receivables on nonaccrual status as of the dates indicated:
March
31, 2016 December
31, 2015
Commercial $ 66,872 $ 35,221
Commercial Real Estate  
Construction, Land
Development, &amp; Other Land  102,967
Consumer  
Residential  342,000
Residential
HELOCs 283,736 283,736
Total $ 350,608 $ 763,924 Generally,
a loan will be placed on nonaccrual status when it becomes 90 days past due as to principal or interest, or when management believes,
after considering economic and business conditions and collection efforts, that the borrowers financial condition is such
that collection of the loan is doubtful. A payment of interest on a loan that is classified as nonaccrual is applied against the
principal balance. During the three months ended March 31, 2016 and the year ended December 31, 2015, we received approximately
$288 and $3,567 in interest income in relation to loans on non-accrual status, respectively, and forgone interest income related
to loans on non-accrual status was approximately $3,751 and $65,308, respectively. The
following table summarizes the allowance for loan losses and recorded investment in gross loans, by portfolio segment, at and
for the period ended March 31, 2016:
Commercial Commercial Real Estate Construction, Land Development &amp; Other Land Consumer Residential Residential
- HELOCs Unallocated Total
Allowance
for Credit Losses
Beginning
Balance $ 179,176 $ 158,362 $ 68,355 $ 301,590 $ 83,014 $ 183,909 $ 105,376 $ 1,079,782
Charge
Offs     (2,870 )   (2,870 )
Recoveries 750     399  1,149
Provision (2,523 ) (75 ) (4,608 ) (501 ) (1,058 ) (6,287 ) 48,052 33,000
Ending
Balance $ 177,403 $ 158,287 $ 63,747 $ 301,089 $ 79,086 $ 178,021 $ 153,428 $ 1,111,061
Ending
Balances:
Individually
evaluated for impairment $ 41,528 $  $  $ 283,843 $ 25,421 $  $  $ 350,792
Collectively
evaluated for impairment $ 135,875 $ 158,287 $ 63,747 $ 17,246 $ 53,665 $ 178,021 $ 153,428 $ 760,269
Loans
Receivable:
Ending
Balance - Total $ 10,382,763 $ 32,453,731 $ 9,732,347 $ 1,334,552 $ 10,414,829 $ 14,111,603 $  $ 78,429,825
Ending
Balances:
Individually
evaluated for impairment $ 63,132 $ 313,172 $  $ 313,046 $ 383,853 $ 283,736 $  $ 1,356,939
Collectively
evaluated for impairment $ 10,319,631 $ 32,140,559 $ 9,732,347 $ 1,021,506 $ 10,030,976 $ 13,827,867 $  $ 77,072,886 The
following table summarizes the allowance for loan losses and recorded investment in gross loans, by portfolio segment, at The
following table summarizes the allowance for loan losses and recorded investment in gross loans, by portfolio segment, at and
for the period ended March 31, 2015:
Commercial Commercial
Real Estate Construction,
Land Development &amp; Other Land Consumer Residential Residential
- HELOCs Unallocated Total
Allowance
for Credit Losses
Beginning
Balance $ 174,737 $ 62,460 $ 13,157 $ 42,299 $ 64,651 $ 476,045 $ 173,445 $ 1,006,794
Charge
Offs        
Recoveries 750     399  1,149
Provision 100,028 9,753 14,624 (6,075 ) 11,138 9,730 (64,198 ) 75,000
Ending
Balance $ 275,515 $ 72,213 $ 27,781 $ 36,224 $ 75,789 $ 486,174 $ 109,247 $ 1,082,943
Ending
Balances:
Individually
evaluated for impairment $ 150,383 $  $  $ 8,616 $ 1,445 $ 189,301 $  $ 349,745
Collectively
evaluated for impairment $ 125,132 $ 72,213 $ 27,781 $ 27,608 $ 74,344 $ 296,873 $ 109,247 $ 733,198
Loans
Receivable:
Ending
Balance - Total $ 10,386,888 $ 30,995,940 $ 8,819,161 $ 1,194,158 $ 11,687,916 $ 16,559,349 $  $ 79,643,412
Ending
Balances:
Individually
evaluated for impairment $ 181,903 $ 782,521 $  $ 37,474 $ 674,099 $ 657,981 $  $ 2,333,978
Collectively
evaluated for impairment $ 10,204,985 $ 30,213,419 $ 8,819,161 $ 1,156,684 $ 11,013,817 $ 15,901,368 $  $ 77,309,434 The
following table summarizes the allowance for loan losses and recorded investment in gross loans, by portfolio segment, at and
for the year ended December 31, 2015:
Commercial Commercial Real Estate Construction,
Land Development &amp; Other Land Consumer Residential Residential
- HELOCs Unallocated Total
Allowance
for Credit Losses
Beginning
Balance $ 174,737 $ 62,460 $ 13,157 $ 42,299 $ 64,651 $ 476,045 $ 173,445 $ 1,006,794
Charge
Offs (108,893 )   (870 ) (24,292 ) (94,668 )  (228,723 )
Recoveries 10,115 70,000    1,596  81,711
Provision 103,217 25,902 55,198 260,161 42,655 (199,064 ) (68,069 ) 220,000
Ending
Balance $ 179,176 $ 158,362 $ 68,355 $ 301,590 $ 83,014 $ 183,909 $ 105,376 $ 1,079,782
Ending
Balances:
Individually
evaluated for impairment $ 41,528 $  $  $ 283,843 $ 25,421 $  $  $ 350,792
Collectively
evaluated for impairment $ 137,648 $ 158,362 $ 68,355 $ 17,747 $ 57,593 $ 183,909 $ 105,376 $ 728,990
Loans
Receivable:
Ending
Balance - Total $ 10,503,730 $ 32,539,464 $ 10,538,852 $ 1,381,065 $ 11,491,959 $ 14,525,638 $  $ 80,980,708
Ending
Balances:
Individually
evaluated for impairment $ 65,442 $ 315,768 $ 102,967 $ 313,697 $ 726,878 $ 283,736 $  $ 1,808,488
Collectively
evaluated for impairment $ 10,438,288 $ 32,223,696 $ 10,435,885 $ 1,067,368 $ 10,765,081 $ 14,241,902 $  $ 79,172,220 The
Company considers a loan to be impaired when it is probable that it will be unable to collect all amounts of principal and The
Company considers a loan to be impaired when it is probable that it will be unable to collect all amounts of principal and interest
due according to the original terms of the loan agreement. The Companys analysis under GAAP indicates that the level of
the allowance for loan losses is appropriate to cover estimated credit losses on individually evaluated loans as well as estimated
credit losses inherent in the remainder of the portfolio. We recognized $12,746 and $14,513 in interest income on loans that were
impaired during the quarter ended March 31, 2016 and 2015, respectively. At
March 31, 2016, the Company had 10 impaired loans totaling $1,356,939 or 1.7% of gross loans. At December 31, 2015, the Company
had 12 impaired loans totaling $1,808,488 or 2.2% of gross loans. There were no loans that were contractually past due 90 days
or more and still accruing interest at March 31, 2016 or December 31, 2015. There were five loans restructured or otherwise impaired
totaling $547,837 not already included in nonaccrual status at March 31, 2016. There were five loans restructured or otherwise
impaired totaling $553,359 not already included in nonaccrual status at December 31, 2015. During the quarter ended March 31,
2016, we received approximately $288 in interest income in relation to loans on non-accrual status and forgone interest was approximately
$3,751. During the quarter ended March 31, 2015, we received approximately $2,430 in interest income in relation to loans on non-accrual
status and forgone interest was approximately $13,763. The
Companys analysis under GAAP indicates that the level of the allowance for loan losses is appropriate to cover estimated
credit losses on individually evaluated loans as well as estimated credit losses inherent in the remainder of the portfolio. The
following is an analysis of our impaired loan portfolio detailing the related allowance recorded at and for the quarter ended
March 31, 2016:
Recorded Investment Unpaid Principal Balance Related Allowance Average Recorded Investment Interest Income Recognized
With
no related allowance recorded
Commercial $  $  $  $  $ 
Commercial
Real Estate 313,172 313,172   5,170
Construction,
Land Development, &amp; Other Land     
Consumer     
Residential 85,830 85,830  314,636 787
Residential
HELOC 283,736 283,736  283,736 
With
an allowance recorded
Commercial $ 63,132 $ 63,132 $ 41,528 $ 64,504 $ 450
Commercial
Real Estate     
Construction,
Land Development, &amp; Other Land     
Consumer 313,046 313,046 283,843 313,476 2,010
Residential 298,023 305,025 25,421 304,270 4,329
Residential
HELOC     
Total
Commercial $ 63,132 $ 63,132 $ 41,528 $ 64,504 $ 450
Commercial
Real Estate 313,172 313,172   5,170
Construction,
Land Development, &amp; Other Land     
Consumer 313,046 313,046 283,843 313,476 2,010
Residential 383,853 390,855 25,421 618,906 5,116
Residential
HELOC 283,736 283,736  283,736 
$ 1,356,939 $ 1,363,941 $ 350,792 $ 1,280,622 $ 12,746 The
following is an analysis of our impaired loan portfolio detailing the related allowance recorded at and for the quarter ended
March 31, 2015:
Recorded Investment Unpaid Principal Balance Related Allowance Average Recorded Investment Interest Income Recognized
With
no related allowance recorded
Commercial $  $  $  $  $ 
Commercial
Real Estate 782,521 901,408  782,979 5,265
Construction,
Land Development, &amp; Other Land     
Consumer     
Residential 460,655 460,655  464,282 803
Residential
HELOC 320,000 320,000  319,983 2,430
With
an allowance recorded
Commercial $ 181,903 $ 181,903 $ 150,383 $ 183,448 $ 566
Commercial
Real Estate     
Construction,
Land Development, &amp; Other Land     
Consumer 34,474 37,474 8,616 37,682 279
Residential 213,444 220,088 1,445 219,519 3,133
Residential
HELOC 337,981 467,293 189,301 338,344 2,037
Total
Commercial $ 181,903 $ 181,903 $ 150,383 $ 183,448 $ 566
Commercial
Real Estate 782,521 901,408  782,979 5,265
Construction,
Land Development, &amp; Other Land     
Consumer 37,474 37,474 8,616 37,682 279
Residential 674,099 680,743 1,445 683,801 3,936
Residential
HELOC 657,981 787,293 189,301 658,327 4,467
$ 2,333,978 $ 2,588,821 $ 349,745 $ 2,346,237 $ 14,513 The
following is an analysis of our impaired loan portfolio detailing the related allowance recorded at and for the year ended December 31,
2015:
Recorded Investment Unpaid Principal Balance Related Allowance Average Recorded Investment Interest Income Recognized
With
no related allowance recorded
Commercial $  $  $  $  $ 
Commercial
Real Estate 315,768 315,768   21,134
Construction,
Land Development, &amp; Other Land 102,967 102,967  102,078 2,322
Consumer     
Residential 428,375 452,954  320,679 3,218
Residential
HELOC 283,736 283,736  312,472 1,245
With
an allowance recorded
Commercial $ 65,442 $ 65,442 $ 41,528 $ 68,886 $ 2,132
Commercial
Real Estate     
Construction,
Land Development, &amp; Other Land     
Consumer 313,697 313,697 283,843 315,089 7,369
Residential 298,503 305,475 25,421 304,688 17,388
Residential
HELOC     
Total
Commercial $ 65,442 $ 65,442 $ 41,528 $ 68,886 $ 2,132
Commercial
Real Estate 315,768 315,768   21,134
Construction,
Land Development, &amp; Other Land 102,967 102,967  102,078 2,322
Consumer 313,697 313,697 283,843 315,089 7,369
Residential 726,878 758,429 25,421 625,367 20,606
Residential
HELOC 283,736 283,736  312,472 1,245
$ 1,808,488 $ 1,840,039 $ 350,792 $ 1,423,892 $ 54,808 Troubled
Debt Restructurings The
Company considers a loan to be a troubled debt restructuring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At March 31, 2016 and March 31, 2015, we had six loans totaling $582,159 and eight
loans totaling $776,905, respectively, which we considered to be TDRs. During the three months ended March 31, 2016 and 2015,
we did not modify any loans that were considered to be TDRs.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 There
were no loans restructured within the last twelve months that defaulted during the three months ended March 31, 2016. The Bank
considers any loans that are 30 days or more past due to be in default.</t>
  </si>
  <si>
    <t>Other Real Estate Owned</t>
  </si>
  <si>
    <t>Banking and Thrift [Abstract]</t>
  </si>
  <si>
    <t>Note
7  Other Real Estate Owned Transactions
in other real estate owned for the periods ended March 31, 2016 and December 31, 2015 are summarized below:
2016 2015
Balance, beginning of period $ 1,710,235 $ 1,441,095
Additions 106,474 459,000
Sales (106,474 ) (78,860 )
Write
downs  (111,000 )
Balance, end of
period $ 1,710,235 $ 1,710,235a</t>
  </si>
  <si>
    <t>Preferred Stock</t>
  </si>
  <si>
    <t>Equity [Abstract]</t>
  </si>
  <si>
    <t xml:space="preserve">Note
8  Preferred Stock On
January 9, 2009, as part of the Capital Purchase Program established by the U.S. Department of the Treasury (the Treasury)
under the Emergency Economic Stabilization Act of 2009, the Company entered into a Letter Agreement with Treasury dated January 9,
2010, pursuant to which the Company issued and sold to Treasury 3,285 shares of the Companys Fixed Rate Cumulative Perpetual
Preferred Stock, Series A, having a liquidation preference of $1,000 per share (the Series A Preferred Stock),
and a ten-year warrant (the Warrant) to purchase 164 shares of the Companys Fixed Rate Cumulative Perpetual
Preferred Stock, Series B, having a liquidation preference of $1,000 per share (the Series B Preferred Stock),
at an initial exercise price of $0.01 per share, for an aggregate purchase price of $3,285,000 in cash. The Warrant was
immediately exercised. On February 15, 2014, the dividend rate on the Series A Preferred Stock increased from 5% per year (approximately
$121,210 annually) to 9% per year (approximately $206,370 annually). The Series B Preferred Stock has a dividend rate of 9% per
year (approximately $14,760 annually). On
October 31, 2012, the Treasury sold its Series A and Series B preferred stock of the Company through a private offering structured
as a modified Dutch auction. The Company bid on a portion of the preferred stock in the auction after receiving approval from
its regulators to do so. The clearing price per share for the Series A Preferred Stock was $825.26 (compared to a stated value
of $1,000 per share) and the clearing price per share for the Series B Preferred Stock was $801.00 (compared to a stated value
of $1,000 per share). The Company was successful in repurchasing 1,156 shares of the 3,285 shares of Series A Preferred Stock
outstanding through the auction process. This repurchase saved the Company approximately $58,000 and $104,000 in dividend expenses
for the years ended 2014 and 2013, respectively. The remaining 2,129 shares of Series A Preferred Stock and 164 shares of Series
B Preferred Stock held by Treasury were sold to unrelated third-parties through the auction process. The net balance sheet impact
was a reduction to shareholders equity of $954,001 which is comprised of a decrease in preferred stock of $1,135,412 and
a $181,411 increase to retained earnings related to the discount on the shares repurchased. On
April 14, 2014, the Company repurchased 729 shares of the 2,129 shares of Series A Preferred Stock outstanding at par. The repurchase
will save the Company approximately $66,000 in dividend expenses annually. As of March 31, 2016, 1,400 shares of Series A Preferred
Stock and 164 shares of Series B Preferred Stock were outstanding. The outstanding shares of preferred stock will receive preferential
treatment in the event of liquidation, dissolution or winding up of the Company. </t>
  </si>
  <si>
    <t>Summary of Significant Accounting Policies (Policies)</t>
  </si>
  <si>
    <t>Statement of Cash Flows</t>
  </si>
  <si>
    <t>Statements
of Cash Flows For purposes
of reporting cash flows, the Company considered certain highly liquid debt instruments purchased with an original maturity of three
months or less to be cash equivalents. Cash equivalents include amounts due from banks, federal funds sold and certificates of
deposit with other banks. Generally, federal funds are sold for one-day periods.</t>
  </si>
  <si>
    <t>Income Per Common Share</t>
  </si>
  <si>
    <t>Income
Per Common Share All
income per share calculations have been made using the weighted average number of shares outstanding during the period. The potentially
dilutive securities are incentive stock options and unvested shares of restricted stock granted to certain key members of management
and warrants granted to the organizers of the Bank. The number of dilutive shares is calculated using the treasury method, assuming
that all options and warrants were exercisable at the end of each period. Options and warrants that are out-of-the-money are not
considered in the calculation of dilutive earnings per share as the effect is not deemed to be dilutive. Basic
and diluted net income per common share are computed below for the three months ended March 31, 2016 and 2015:
Three
months ended
March
31,
2016 2015
Basic
net income per common share computation:
Net
income available to common shareholders $ (33,457 ) $ 60,593
Average common
shares outstanding  basic 1,765,939 1,764,439
Basic
net income per common share $ (0.02 ) $ 0.03
Diluted
net income per common share computation:
Net
income available to common shareholders $ (33,457 ) $ 60,593
Average common shares outstanding  basic 1,765,939 1,764,439
Incremental shares
from assumed conversions:
Stock
options  
Average common
shares outstanding  diluted 1,765,939 1,764,439
Diluted
net income per common share $ (0.02 ) $ 0.03 Stock
options are not deemed dilutive as their exercise price exceeded the fair market value.</t>
  </si>
  <si>
    <t>Comprehensive
Income GAAP
requires that recognized incom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hrough the date of the filing this Form 10-Q to determine whether there have been any subsequent
events since the balance sheet date, or March 31, 2016, and determined that no subsequent events occurred requiring accrual or
disclosure.</t>
  </si>
  <si>
    <t>Summary of Significant Accounting Policies (Tables)</t>
  </si>
  <si>
    <t>Schedule of computation of basic and diluted net income per common share</t>
  </si>
  <si>
    <t xml:space="preserve">Basic
and diluted net income per common share are computed below for the three months ended March 31, 2016 and 2015:
Three
months ended
March
31,
2016 2015
Basic
net income per common share computation:
Net
income available to common shareholders $ (33,457 ) $ 60,593
Average common
shares outstanding  basic 1,765,939 1,764,439
Basic
net income per common share $ (0.02 ) $ 0.03
Diluted
net income per common share computation:
Net
income available to common shareholders $ (33,457 ) $ 60,593
Average common shares outstanding  basic 1,765,939 1,764,439
Incremental shares
from assumed conversions:
Stock
options  
Average common
shares outstanding  diluted 1,765,939 1,764,439
Diluted
net income per common share $ (0.02 ) $ 0.03 </t>
  </si>
  <si>
    <t>Fair Value Measurements (Tables)</t>
  </si>
  <si>
    <t>Schedule of carrying values and estimated fair values of the Company's financial instruments</t>
  </si>
  <si>
    <t xml:space="preserve">The
carrying values and estimated fair values of the Companys financial instruments at the dates indicated are as follows: Fair
Value Measurements
Quoted
Prices
in
Active
Markets Significant
for
Identical Other Significant
Assets
or Observable Unobservable
Carrying Liabilities Inputs Inputs
Amount Fair
Value (Level
1) (Level
2) (Level
3)
March 31, 2016
Financial
Instruments - Assets
Cash
and due from banks $ 4,518,404 $ 4,518,404 $ 4,518,404 $  $ 
Federal
funds sold 421,000 421,000 421,000
Securities available-for-sale 15,237,180 15,237,180  13,890,489 1,346,691
Nonmarketable
equity securities 348,800 348,800  348,800 
Loans
receivable, net 77,318,763 76,805,000   76,805,000
Accrued
interest receivable 295,559 295,559 295,559  
Financial
Instruments  Liabilities
Demand
deposit, interest-bearing transaction, and savings accounts 66,784,690 66,784,690 66,784,690  
Time
Deposits 22,077,857 22,078,000  22,078,000 
Federal
Home Loan Bank advances 2,500,000 2,504,000  2,504,000 
Accrued
interest payable 15,384 15,384 15,384  
Quotes
Prices
in
Active
markets Significant
for
identical Other Significant
Assets
or Observable Unobservable
Carrying Liabilities Inputs Inputs
Amount Fair
Value (Level
1) (Level
2) (Level
3)
December
31, 2015
Financial
Instruments  Assets:
Cash
and due from banks $ 2,993,284 $ 2,993,284 $ 2,993,284 $  $ 
Securities
available-for-sale 15,268,221 15,268,221  13,924,891 1,343,330
Securities
held-to-maturity 3,412,281 3,383,121  3,383,121 
Nonmarketable
equity securities 500,900 500,900  500,900 
Loans,
net 79,900,926 79,385,000   79,385,000
Accrued
interest receivable 367,412 367,412 367,412  
Financial
Instruments  Liabilities:
Demand
deposit, interest-bearing transaction, and savings accounts 67,969,608 67,969,608 67,969,608  
Time
Deposits 22,571,758 22,532,000  22,532,000 
Federal
Home Loan Bank advances 5,000,000 5,002,000  5,002,000 
Accrued
interest payable 14,273 14,273 14,273   </t>
  </si>
  <si>
    <t>Schedule of notional amount and estimated fair values of off-balance sheet financial instruments</t>
  </si>
  <si>
    <t xml:space="preserve">March
31, 2016 December
31, 2015
Notional Estimated Notional Estimated
Amount Fair
Value Amount Fair
Value
Off-Balance
Sheet Financial Instruments:
Commitments
to extend credit $ 15,925,000 $  $ 15,181,233 $ 
Financial
standby letters of credit 40,000  40,000  </t>
  </si>
  <si>
    <t>Summary of assets and liabilities measured at fair value on a recurring basis by level within the hierarchy</t>
  </si>
  <si>
    <t xml:space="preserve">The
table below presents the balances of assets measured at fair value on a recurring basis by level within the hierarchy at the dates
indicated.
March
31, 2016
Total Level
1 Level
2 Level
3
Securities
available-for-sale
Corporate
bonds $ 507,620 $  $  $ 507,620
Small
Business Administration Securities 7,858,749  7,858,749 
Mortgage-backed
securities 3,295,753  2,456,682 839,071
State,
county and municipals 3,575,058  3,575,058 
Total
assets $ 15,237,180 $  $ 13,890,489 $ 1,346,691
December
31, 2015
Total Level
1 Level
2 Level
3
Securities
available-for-sale
Corporate
bonds $ 490,257 $  $  $ 490,257
Small
Business Administration Securities 7,969,694  7,969,694 
Mortgage-backed
securities 3,280,589  2,427,516 853,073
State,
county and municipals 3,527,681  3,527,681 
Total
assets $ 15,268,221 $  $ 13,924,891 $ 1,343,330 </t>
  </si>
  <si>
    <t>Summary of assets and liabilities measured at a fair value on a nonrecurring basis</t>
  </si>
  <si>
    <t xml:space="preserve">The
following table presents the assets and liabilities measured at fair value on a nonrecurring basis as of March 31, 2016 and December
31, 2015, aggregated by level in the fair value hierarchy within which those measurements fall.
March
31, 2016
Total Level
1 Level
2 Level
3
Impaired
loans $ 1,012,728 $  $  $ 1,012,728
Other
real estate owned 1,710,235   1,710,235
Total
assets $ 2,722,963 $  $  $ 2,722,963
December
31, 2015
Total Level
1 Level
2 Level
3
Impaired
loans $ 1,457,696 $  $  $ 1,457,696
Other
real estate owned 1,710,235   1,710,235
Total
assets $ 3,167,931 $  $  $ 3,167,931 </t>
  </si>
  <si>
    <t>Schedule of significant unobservable inputs used in the fair value measurements</t>
  </si>
  <si>
    <t>For
Level 3 assets measured at fair value on a recurring basis as of March 31, 2016 and December 31, 2015, the significant unobservable
inputs used in the fair value measurements were as follows:
Fair
Value as of General
March
31, 2016 Valuation
Technique Unobservable
Input Range
Nonrecurring Measurements:
Impaired loans $ 1,012,728 Discounted appraisals Collateral discounts 0  10%
Other real estate owned 1,710,235 Discounted appraisals Collateral discounts and 0  10%
Recurring Measurements: Pricing yield 5.03%
Pricing spread +200
Mortgage-backed securities 839,071 Fundamental
Analysis Pricing term 4.56 years estimated avg life
Corporate
bonds 507,620 Estimation based
on comparable Comparable
transactions N/A
Fair
Value as of General
December
31, 2015 Valuation
Technique Unobservable
Input Range
Nonrecurring
Measurements:
Impaired
loans $ 1,457,696 Discounted
appraisals Collateral
discounts 0  10%
Other
real estate owned 1,710,235 Discounted
appraisals Collateral discounts
and 0  10%
Recurring
Measurements: Pricing yield 5.03%
Pricing spread +200
Mortgage-backed securities 853,073 Fundamental
Analysis Pricing term 4.69 years estimated
avg life
Corporate
bonds 490,257 Estimation based
on comparable Comparable
transactions N/A</t>
  </si>
  <si>
    <t>Investment Securities (Tables)</t>
  </si>
  <si>
    <t>Schedule of amortized cost and estimated fair values of securities available-for-sale</t>
  </si>
  <si>
    <t xml:space="preserve">The
amortized cost and estimated fair values of securities available-for-sale were:
Amortized Gross
Unrealized Estimated
Costs Gains Losses Fair
Value
March 31, 2016
Corporate
Bonds $ 500,000 $ 7,620 $  $ 507,620
Small Business Administration
Securities 7,751,606 142,189 35,046 7,858,749
Mortgage-backed securities 3,320,691 1,731 26,669 3,295,753
State,
county and municipal 3,516,152 58,906  3,575,058
$ 15,088,449 $ 210,446 $ 61,715 $ 15,237,180
December 31, 2015
Corporate bonds $ 500,000 $  $ 9,743 $ 490,257
Small Business Administration
Securities 8,030,630 21,852 82,788 7,969,694
Mortgage-backed securities 3,370,245 17 89,673 3,280,589
State,
county and municipal 3,530,982 11,945 15,246 3,527,681
$ 15,431,857 $ 33,814 $ 197,450 $ 15,268,221 </t>
  </si>
  <si>
    <t>Schedule of amortized cost and estimated fair values of securities held-to-maturity</t>
  </si>
  <si>
    <t xml:space="preserve">The
amortized cost and estimated fair values of securities held-to-maturity were:
Amortized Gross
Unrealized Estimated
Costs Gains Losses Fair
Value
December 31, 2015
State,
county and municipal $ 3,412,281 $ 15,455 $ 44,615 $ 3,383,121 </t>
  </si>
  <si>
    <t>Schedule of amortized costs and fair values of investment securities by contractual maturity</t>
  </si>
  <si>
    <t xml:space="preserve">The
amortized costs and fair values of investment securities at March 31, 2016, by expected maturity, are shown in the following table.
Securities
Available-for-Sale
Amortized Estimated
Cost Fair
Value
Due
within one year $ 405,045 $ 405,644
Due
after one through five years 4,144,817 4,165,431
Due
after five through ten years 10,538,587 10,666,105
Due
after ten years  
Total
securities $ 15,088,449 $ 15,237,180 </t>
  </si>
  <si>
    <t>Schedule of gross unrealized losses and fair value of securities available-for-sale, aggregated by investment category, and length of time that individual securities have been in a continuous unrealized loss position</t>
  </si>
  <si>
    <t>The
following table shows gross unrealized losses and fair value of securities available-for-sale, aggregated by investment category,
and length of time that individual securities have been in a continuous realized loss position at March 31, 2016.
Less
than 12 months 12
months or more Total
Fair Unrealized Fair Unrealized Fair Unrealized
Value Losses Value Losses Value Losses
Small
Business Administration $  $  $ 1,178,105 $ 35,046 $ 1,178,105 $ 35,046
Securities
Mortgage-backed
securities 1,977,567 16,794 839,071 9,875 2,816,638 26,669
$ 1,977,567 $ 16,794 $ 2,017,176 $ 44,921 $ 3,994,743 $ 61,715 The
following table shows gross unrealized losses and fair value of securities available-for-sale, aggregated by investment category,
and length of time that individual securities have been in a continuous realized loss position at December 31, 2015.
Less
than 12 months 12
months or more Total
Fair Unrealized Fair Unrealized Fair Unrealized
Value Losses Value Losses Value Losses
Corporate
Bonds $ 490,257 9,743 $  $  $ 490,257 $ 9,743
Mortgage-backed
securities 2,425,228 75,480 853,073 14,193 3,278,301 89,673
Small
Business Administration
Securities 2,881,805 21,964 1,152,509 60,824 4,034,314 82,788
State,
county and municipal 2,114,908 15,246   2,114,908 15,246
$ 7,912,198 $ 122,433 $ 2,005,582 $ 75,017 $ 9,917,780 $ 197,450</t>
  </si>
  <si>
    <t>Schedule of gross unrealized losses and fair value of securities held-to-maturity, aggregated by investment category, and length of time that individual securities have been in a continuous unrealized loss position</t>
  </si>
  <si>
    <t xml:space="preserve">The
following table shows gross unrealized losses and fair value of securities held-to-maturity, aggregated by investment category,
and length of time that individual securities have been in a continuous unrealized loss position, at December 31, 2015.
Less
than 12 months 12
months or more Total
Fair Unrealized Fair Unrealized Fair Unrealized
Value Losses Value Losses Value Losses
State,
county and municipal $ 2,283,612 $ 44,615 $  $  $ 2,283,612 $ 44,615 </t>
  </si>
  <si>
    <t>Loans Receivable (Tables)</t>
  </si>
  <si>
    <t>Summary of major classifications of loans receivable</t>
  </si>
  <si>
    <t xml:space="preserve">Major
classifications of loans receivable at the dates indicated are summarized as follows:
March
31, 2016 December
31, 2015
Amount Percentage Amount Percentage
Real
Estate:
Commercial
Real Estate $ 32,453,731 41 % $ 32,539,464 40 %
Construction,
Land Development, &amp; Other Land 9,732,347 12 % 10,538,852 13 %
Residential
Mortgages 10,414,829 14 % 11,491,959 14 %
Residential
Home Equity Lines of Credit (HELOCs) 14,111,603 18 % 14,525,638 18 %
Total
Real Estate 66,712,510 85 % 69,095,913 85 %
Commercial 10,382,763 13 % 10,503,730 13 %
Consumer 1,334,552 2 % 1,381,065 2 %
Gross
loans 78,429,825 100 % 80,980,708 100 %
Less
allowance for loan losses (1,111,061 ) (1,079,782 )
Total
loans, net $ 77,318,764 $ 79,900,926 </t>
  </si>
  <si>
    <t>Schedule of analysis of loan portfolio by credit quality indicators</t>
  </si>
  <si>
    <t>The
following is an analysis of our loan portfolio by credit quality indicators at March 31, 2016 and December 31, 2015:
March
31, 2016 Commercial Commercial Construction, Consumer Residential Residential Total
Grade
Pass $ 10,269,802 $ 31,955,831 $ 9,732,347 $ 1,021,506 $ 9,048,213 $ 12,792,820 $ 74,820,519
Special
Mention 49,829 268,634  34,846 540,225 1,035,046 1,928,580
Substandard
or Worse 63,132 229,266  278,200 826,392 283,736 1,680,726
Total $ 10,382,763 $ 32,453,731 $ 9,732,347 $ 1,334,552 $ 10,414,830 $ 14,111,602 $ 78,429,825
December
31, 2015 Commercial Commercial
Construction, Consumer Residential Residential
Total
Grade:
Pass $ 10,387,605 $ 32,036,422 $ 10,435,885 $ 1,067,368 $ 9,771,852 $ 13,206,587 $ 76,905,719
Special
Mention 50,683 272,162  35,497 547,506 596,183 1,502,031
Substandard
or Worse 65,442 230,880 102,967 278,200 1,172,601 722,868 2,572,958
Total $ 10,503,730 $ 32,539,464 $ 10,538,852 $ 1,381,065 $ 11,491,959 $ 14,525,638 $ 80,980,708</t>
  </si>
  <si>
    <t>Schedule of aging analysis of loan portfolio</t>
  </si>
  <si>
    <t>The
following is an aging analysis of our loan portfolio at March 31, 2016:
30
- 59 60
- 89 Greater Total Current Total Recorded
Commercial $  $  $  $  $ 10,382,763 $ 10,382,763 $ 
Commercial
Real Estate     32,453,731 32,453,731 
Construction,
Land Development, &amp; Other Land  96,934  96,934 9,635,413 9,732,347 
Consumer     1,334,552 1,334,552 
Residential     10,414,829 10,414,829 
Residential
HELOC 39,492  283,736 323,228 13,788,375 14,111,603 
Total $ 39,492 $ 96,934 $ 283,736 $ 420,162 $ 78,009,663 $ 78,429,825 $  The
following is an aging analysis of our loan portfolio at December 31, 2015:
30
- 59 60
- 89 Greater Total
Current Total
Recorded
Commercial $ 16,552 $  $  $ 16,552 $ 10,487,178 $ 10,503,730 $ 
Commercial
Real Estate     32,539,464 32,539,464 
Construction,
Land Development, &amp; Other Land 51,518 99,389 102,967 253,874 10,284,978 10,538,852 
Consumer     1,381,065 1,381,065 
Residential 194,003  342,000 536,003 10,955,956 11,491,959 
Residential
HELOC   283,736 283,736 14,241,902 14,525,638 
Total $ 262,073 $ 99,389 $ 728,703 $ 1,090,165 $ 79,890,543 $ 80,980,708 $ </t>
  </si>
  <si>
    <t>Schedule of analysis of loans receivables on nonaccrual status</t>
  </si>
  <si>
    <t xml:space="preserve">The
following is an analysis of loans receivables on nonaccrual status as of the dates indicated:
March
31, December
31,
Commercial $ 66,872 $ 35,221
Commercial Real Estate  
Construction, Land
Development, &amp; Other Land  102,967
Consumer  
Residential  342,000
Residential
HELOCs 283,736 283,736
Total $ 350,608 $ 763,924 </t>
  </si>
  <si>
    <t>Summarizes the allowance for loan losses and recorded investment in gross loans, by portfolio segment</t>
  </si>
  <si>
    <t xml:space="preserve">The
following table summarizes the allowance for loan losses and recorded investment in gross loans, by portfolio segment, at and
for the period ended March 31, 2016:
Commercial Commercial Construction, Consumer Residential Residential
- Unallocated Total
Allowance
for Credit Losses
Beginning
Balance $ 179,176 $ 158,362 $ 68,355 $ 301,590 $ 83,014 $ 183,909 $ 105,376 $ 1,079,782
Charge
Offs     (2,870 )   (2,870 )
Recoveries 750     399  1,149
Provision (2,523 ) (75 ) (4,608 ) (501 ) (1,058 ) (6,287 ) 48,052 33,000
Ending
Balance $ 177,403 $ 158,287 $ 63,747 $ 301,089 $ 79,086 $ 178,021 $ 153,428 $ 1,111,061
Ending
Balances:
Individually
evaluated for impairment $ 41,528 $  $  $ 283,843 $ 25,421 $  $  $ 350,792
Collectively
evaluated for impairment $ 135,875 $ 158,287 $ 63,747 $ 17,246 $ 53,665 $ 178,021 $ 153,428 $ 760,269
Loans
Receivable:
Ending
Balance - Total $ 10,382,763 $ 32,453,731 $ 9,732,347 $ 1,334,552 $ 10,414,829 $ 14,111,603 $  $ 78,429,825
Ending
Balances:
Individually
evaluated for impairment $ 63,132 $ 313,172 $  $ 313,046 $ 383,853 $ 283,736 $  $ 1,356,939
Collectively
evaluated for impairment $ 10,319,631 $ 32,140,559 $ 9,732,347 $ 1,021,506 $ 10,030,976 $ 13,827,867 $  $ 77,072,886 The
following table summarizes the allowance for loan losses and recorded investment in gross loans, by portfolio segment, at and
for the period ended March 31, 2015:
Commercial Commercial
Construction,
Consumer Residential Residential
- Unallocated Total
Allowance
for Credit Losses
Beginning
Balance $ 174,737 $ 62,460 $ 13,157 $ 42,299 $ 64,651 $ 476,045 $ 173,445 $ 1,006,794
Charge
Offs        
Recoveries 750     399  1,149
Provision 100,028 9,753 14,624 (6,075 ) 11,138 9,730 (64,198 ) 75,000
Ending
Balance $ 275,515 $ 72,213 $ 27,781 $ 36,224 $ 75,789 $ 486,174 $ 109,247 $ 1,082,943
Ending
Balances:
Individually
evaluated for impairment $ 150,383 $  $  $ 8,616 $ 1,445 $ 189,301 $  $ 349,745
Collectively
evaluated for impairment $ 125,132 $ 72,213 $ 27,781 $ 27,608 $ 74,344 $ 296,873 $ 109,247 $ 733,198
Loans
Receivable:
Ending
Balance - Total $ 10,386,888 $ 30,995,940 $ 8,819,161 $ 1,194,158 $ 11,687,916 $ 16,559,349 $  $ 79,643,412
Ending
Balances:
Individually
evaluated for impairment $ 181,903 $ 782,521 $  $ 37,474 $ 674,099 $ 657,981 $  $ 2,333,978
Collectively
evaluated for impairment $ 10,204,985 $ 30,213,419 $ 8,819,161 $ 1,156,684 $ 11,013,817 $ 15,901,368 $  $ 77,309,434 The
following table summarizes the allowance for loan losses and recorded investment in gross loans, by portfolio segment, at The following table summarizes the allowance
for loan losses and recorded investment in gross loans, by portfolio segment, at and for the year ended December 31, 2015:
Commercial Commercial Construction,
Consumer Residential Residential
- Unallocated Total
Allowance
for Credit Losses
Beginning
Balance $ 174,737 $ 62,460 $ 13,157 $ 42,299 $ 64,651 $ 476,045 $ 173,445 $ 1,006,794
Charge
Offs (108,893 )   (870 ) (24,292 ) (94,668 )  (228,723 )
Recoveries 10,115 70,000    1,596  81,711
Provision 103,217 25,902 55,198 260,161 42,655 (199,064 ) (68,069 ) 220,000
Ending
Balance $ 179,176 $ 158,362 $ 68,355 $ 301,590 $ 83,014 $ 183,909 $ 105,376 $ 1,079,782
Ending
Balances:
Individually
evaluated for impairment $ 41,528 $  $  $ 283,843 $ 25,421 $  $  $ 350,792
Collectively
evaluated for impairment $ 137,648 $ 158,362 $ 68,355 $ 17,747 $ 57,593 $ 183,909 $ 105,376 $ 728,990
Loans
Receivable:
Ending
Balance - Total $ 10,503,730 $ 32,539,464 $ 10,538,852 $ 1,381,065 $ 11,491,959 $ 14,525,638 $  $ 80,980,708
Ending
Balances:
Individually
evaluated for impairment $ 65,442 $ 315,768 $ 102,967 $ 313,697 $ 726,878 $ 283,736 $  $ 1,808,488
Collectively
evaluated for impairment $ 10,438,288 $ 32,223,696 $ 10,435,885 $ 1,067,368 $ 10,765,081 $ 14,241,902 $  $ 79,172,220 </t>
  </si>
  <si>
    <t>Schedule of analysis of impaired loan portfolio detailing the related allowance recorded</t>
  </si>
  <si>
    <t xml:space="preserve">The
following is an analysis of our impaired loan portfolio detailing the related allowance recorded at and for the quarter ended
March 31, 2016:
Recorded Unpaid Related Average Interest
With
no related allowance recorded
Commercial $  $  $  $  $ 
Commercial
Real Estate 313,172 313,172   5,170
Construction,
Land Development, &amp; Other Land     
Consumer     
Residential 85,830 85,830  314,636 787
Residential
HELOC 283,736 283,736  283,736 
With
an allowance recorded
Commercial $ 63,132 $ 63,132 $ 41,528 $ 64,504 $ 450
Commercial
Real Estate     
Construction,
Land Development, &amp; Other Land     
Consumer 313,046 313,046 283,843 313,476 2,010
Residential 298,023 305,025 25,421 304,270 4,329
Residential
HELOC     
Total
Commercial $ 63,132 $ 63,132 $ 41,528 $ 64,504 $ 450
Commercial
Real Estate 313,172 313,172   5,170
Construction,
Land Development, &amp; Other Land     
Consumer 313,046 313,046 283,843 313,476 2,010
Residential 383,853 390,855 25,421 618,906 5,116
Residential
HELOC 283,736 283,736  283,736 
$ 1,356,939 $ 1,363,941 $ 350,792 $ 1,280,622 $ 12,746 The
following is an analysis of our impaired loan portfolio detailing the related allowance recorded at and for the quarter ended
March 31, 2015:
Recorded Unpaid Related Average Interest
With
no related allowance recorded
Commercial $  $  $  $  $ 
Commercial
Real Estate 782,521 901,408  782,979 5,265
Construction,
Land Development, &amp; Other Land     
Consumer     
Residential 460,655 460,655  464,282 803
Residential
HELOC 320,000 320,000  319,983 2,430
With
an allowance recorded
Commercial $ 181,903 $ 181,903 $ 150,383 $ 183,448 $ 566
Commercial
Real Estate     
Construction,
Land Development, &amp; Other Land     
Consumer 34,474 37,474 8,616 37,682 279
Residential 213,444 220,088 1,445 219,519 3,133
Residential
HELOC 337,981 467,293 189,301 338,344 2,037
Total
Commercial $ 181,903 $ 181,903 $ 150,383 $ 183,448 $ 566
Commercial
Real Estate 782,521 901,408  782,979 5,265
Construction,
Land Development, &amp; Other Land     
Consumer 37,474 37,474 8,616 37,682 279
Residential 674,099 680,743 1,445 683,801 3,936
Residential
HELOC 657,981 787,293 189,301 658,327 4,467
$ 2,333,978 $ 2,588,821 $ 349,745 $ 2,346,237 $ 14,513 The
following is an analysis of our impaired loan portfolio detailing the related allowance recorded at and for the year ended December 31,
2015:
Recorded Unpaid Related Average Interest
With
no related allowance recorded
Commercial $  $  $  $  $ 
Commercial
Real Estate 315,768 315,768   21,134
Construction,
Land Development, &amp; Other Land 102,967 102,967  102,078 2,322
Consumer     
Residential 428,375 452,954  320,679 3,218
Residential
HELOC 283,736 283,736  312,472 1,245
With
an allowance recorded
Commercial $ 65,442 $ 65,442 $ 41,528 $ 68,886 $ 2,132
Commercial
Real Estate     
Construction,
Land Development, &amp; Other Land     
Consumer 313,697 313,697 283,843 315,089 7,369
Residential 298,503 305,475 25,421 304,688 17,388
Residential
HELOC     
Total
Commercial $ 65,442 $ 65,442 $ 41,528 $ 68,886 $ 2,132
Commercial
Real Estate 315,768 315,768   21,134
Construction,
Land Development, &amp; Other Land 102,967 102,967  102,078 2,322
Consumer 313,697 313,697 283,843 315,089 7,369
Residential 726,878 758,429 25,421 625,367 20,606
Residential
HELOC 283,736 283,736  312,472 1,245
$ 1,808,488 $ 1,840,039 $ 350,792 $ 1,423,892 $ 54,808 </t>
  </si>
  <si>
    <t>Other Real Estate Owned (Tables)</t>
  </si>
  <si>
    <t>Summary of transactions in other real estate owned</t>
  </si>
  <si>
    <t xml:space="preserve">Transactions
in other real estate owned for the periods ended March 31, 2016 and December 31, 2015 are summarized below:
2016 2015
Balance, beginning of period $ 1,710,235 $ 1,441,095
Additions 106,474 459,000
Sales (106,474 ) (78,860 )
Write
downs  (111,000 )
Balance, end of
period $ 1,710,235 $ 1,710,235 </t>
  </si>
  <si>
    <t>Summary of Significant Accounting Policies (Details) - USD ($)</t>
  </si>
  <si>
    <t>Basic net income per common share computation:</t>
  </si>
  <si>
    <t>Net income available to common shareholders</t>
  </si>
  <si>
    <t>Average common shares outstanding - basic</t>
  </si>
  <si>
    <t>Basic net income per common share (in dollars per share)</t>
  </si>
  <si>
    <t>Diluted net income per common share computation:</t>
  </si>
  <si>
    <t>Net income available to common shareholder.</t>
  </si>
  <si>
    <t>Average common shares outstanding - basic.</t>
  </si>
  <si>
    <t>Incremental shares from assumed conversions:</t>
  </si>
  <si>
    <t>Stock options (in shares)</t>
  </si>
  <si>
    <t>Average common shares outstanding - diluted</t>
  </si>
  <si>
    <t>Diluted net income per common share (in dollars per share)</t>
  </si>
  <si>
    <t>Fair Value Measurements (Details) - USD ($)</t>
  </si>
  <si>
    <t>Financial Instruments - Assets:</t>
  </si>
  <si>
    <t>Federal funds sold</t>
  </si>
  <si>
    <t>Securities held-to-maturity</t>
  </si>
  <si>
    <t>Financial Instruments - Liabilities:</t>
  </si>
  <si>
    <t>Commitments to Extend Credit [Member]</t>
  </si>
  <si>
    <t>Off-Balance Sheet Financial Instruments:</t>
  </si>
  <si>
    <t>Notional Amount</t>
  </si>
  <si>
    <t>Financial Standby Letter of Credit [Member]</t>
  </si>
  <si>
    <t>Fair Value, Inputs, Level 1 [Member]</t>
  </si>
  <si>
    <t>Nonmarketable equity securities</t>
  </si>
  <si>
    <t>Loans, net</t>
  </si>
  <si>
    <t>Demand deposit, interest-bearing transaction, and savings accounts</t>
  </si>
  <si>
    <t>Time deposits</t>
  </si>
  <si>
    <t>Fair Value, Inputs, Level 2 [Member]</t>
  </si>
  <si>
    <t>Fair Value, Inputs, Level 3 [Member]</t>
  </si>
  <si>
    <t>Carrying (Reported) Amount, Fair Value Disclosure [Member]</t>
  </si>
  <si>
    <t>Estimate of Fair Value, Fair Value Disclosure [Member]</t>
  </si>
  <si>
    <t>Fair Value Measurements (Details 1) - USD ($)</t>
  </si>
  <si>
    <t>Fair Value, Assets and Liabilities Measured on Recurring and Nonrecurring Basis [Line Items]</t>
  </si>
  <si>
    <t>Corporate Bond Securities [Member]</t>
  </si>
  <si>
    <t>Small Business Administration Securities [Member]</t>
  </si>
  <si>
    <t>Mortgage-backed securities [Member]</t>
  </si>
  <si>
    <t>State, county and municipal [Member]</t>
  </si>
  <si>
    <t>Fair Value, Measurements, Recurring [Member] | Fair Value, Inputs, Level 2 [Member]</t>
  </si>
  <si>
    <t>Fair Value, Measurements, Recurring [Member] | Fair Value, Inputs, Level 2 [Member] | Small Business Administration Securities [Member]</t>
  </si>
  <si>
    <t>Fair Value, Measurements, Recurring [Member] | Fair Value, Inputs, Level 2 [Member] | Mortgage-backed securities [Member]</t>
  </si>
  <si>
    <t>Fair Value, Measurements, Recurring [Member] | Fair Value, Inputs, Level 2 [Member] | State, county and municipal [Member]</t>
  </si>
  <si>
    <t>Fair Value, Measurements, Recurring [Member] | Fair Value, Inputs, Level 3 [Member]</t>
  </si>
  <si>
    <t>Fair Value, Measurements, Recurring [Member] | Fair Value, Inputs, Level 3 [Member] | Corporate Bond Securities [Member]</t>
  </si>
  <si>
    <t>Fair Value, Measurements, Recurring [Member] | Fair Value, Inputs, Level 3 [Member] | Mortgage-backed securities [Member]</t>
  </si>
  <si>
    <t>Fair Value, Measurements, Recurring [Member] | Estimate of Fair Value, Fair Value Disclosure [Member]</t>
  </si>
  <si>
    <t>Fair Value, Measurements, Recurring [Member] | Estimate of Fair Value, Fair Value Disclosure [Member] | Corporate Bond Securities [Member]</t>
  </si>
  <si>
    <t>Fair Value, Measurements, Recurring [Member] | Estimate of Fair Value, Fair Value Disclosure [Member] | Small Business Administration Securities [Member]</t>
  </si>
  <si>
    <t>Fair Value, Measurements, Recurring [Member] | Estimate of Fair Value, Fair Value Disclosure [Member] | Mortgage-backed securities [Member]</t>
  </si>
  <si>
    <t>Fair Value, Measurements, Recurring [Member] | Estimate of Fair Value, Fair Value Disclosure [Member] | State, county and municipal [Member]</t>
  </si>
  <si>
    <t>Fair Value Measurements (Details 2) - Fair Value, Measurements, Nonrecurring [Member] - USD ($)</t>
  </si>
  <si>
    <t>Estimate of Fair Value, Fair Value Disclosure [Member] | Impaired Loans [Member]</t>
  </si>
  <si>
    <t>Estimate of Fair Value, Fair Value Disclosure [Member] | Other Real Estate Owned [Member]</t>
  </si>
  <si>
    <t>Fair Value, Inputs, Level 3 [Member] | Impaired Loans [Member]</t>
  </si>
  <si>
    <t>Fair Value, Inputs, Level 3 [Member] | Other Real Estate Owned [Member]</t>
  </si>
  <si>
    <t>Fair Value Measurements (Details 3)</t>
  </si>
  <si>
    <t>Mar. 31, 2016USD ($)</t>
  </si>
  <si>
    <t>Dec. 31, 2015USD ($)</t>
  </si>
  <si>
    <t>Corporate bonds [Member]</t>
  </si>
  <si>
    <t>Fair Value, Measurements, Nonrecurring [Member] | Fair Value, Inputs, Level 3 [Member]</t>
  </si>
  <si>
    <t>Fair Value, Measurements, Nonrecurring [Member] | Fair Value, Inputs, Level 3 [Member] | Impaired Loans [Member]</t>
  </si>
  <si>
    <t>Valuation Technique</t>
  </si>
  <si>
    <t>Discounted appraisals</t>
  </si>
  <si>
    <t>Fair Value, Measurements, Nonrecurring [Member] | Fair Value, Inputs, Level 3 [Member] | Impaired Loans [Member] | Minimum [Member]</t>
  </si>
  <si>
    <t>Collateral discounts (as a percent)</t>
  </si>
  <si>
    <t>0.00%</t>
  </si>
  <si>
    <t>Fair Value, Measurements, Nonrecurring [Member] | Fair Value, Inputs, Level 3 [Member] | Impaired Loans [Member] | Maximum [Member]</t>
  </si>
  <si>
    <t>10.00%</t>
  </si>
  <si>
    <t>Fair Value, Measurements, Nonrecurring [Member] | Fair Value, Inputs, Level 3 [Member] | Other Real Estate Owned [Member]</t>
  </si>
  <si>
    <t>Fair Value, Measurements, Nonrecurring [Member] | Fair Value, Inputs, Level 3 [Member] | Other Real Estate Owned [Member] | Minimum [Member]</t>
  </si>
  <si>
    <t>Fair Value, Measurements, Nonrecurring [Member] | Fair Value, Inputs, Level 3 [Member] | Other Real Estate Owned [Member] | Maximum [Member]</t>
  </si>
  <si>
    <t>Fundamental Analysis</t>
  </si>
  <si>
    <t>Pricing yield percentage</t>
  </si>
  <si>
    <t>Pricing Spread</t>
  </si>
  <si>
    <t>Average estimated life for Pricing term</t>
  </si>
  <si>
    <t>4 years 6 months 22 days</t>
  </si>
  <si>
    <t>4 years 8 months 8 days</t>
  </si>
  <si>
    <t>Fair Value, Measurements, Recurring [Member] | Fair Value, Inputs, Level 3 [Member] | Corporate bonds [Member]</t>
  </si>
  <si>
    <t>Estimation based on comparable non-listed securities</t>
  </si>
  <si>
    <t>Investment Securities (Details) - USD ($)</t>
  </si>
  <si>
    <t>Amortized Cost</t>
  </si>
  <si>
    <t>Unrealized Gains</t>
  </si>
  <si>
    <t>Unrealized Losses</t>
  </si>
  <si>
    <t>Fair Value</t>
  </si>
  <si>
    <t>Investment Securities (Details 1) - USD ($)</t>
  </si>
  <si>
    <t>Held to Maturity</t>
  </si>
  <si>
    <t>Investment Securities (Details 2) - USD ($)</t>
  </si>
  <si>
    <t>Proceeds from sales of available-for-sale securities</t>
  </si>
  <si>
    <t>Gross gains recognized on sales of available-for-sale securities</t>
  </si>
  <si>
    <t>Gross losses recognized on sales of available-for-sale securities</t>
  </si>
  <si>
    <t>Securities Available-for-Sale - Amortized Cost</t>
  </si>
  <si>
    <t>Due within one year</t>
  </si>
  <si>
    <t>Due after one through five years</t>
  </si>
  <si>
    <t>Due after five through ten years</t>
  </si>
  <si>
    <t>Due after ten years</t>
  </si>
  <si>
    <t>Total securities</t>
  </si>
  <si>
    <t>Securities Available-for-Sale - Estimated Fair Value</t>
  </si>
  <si>
    <t>Investment Securities (Details 3) - USD ($)</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Estimated fair value of securities pledged to secure public deposits</t>
  </si>
  <si>
    <t>Loans Receivable (Details) - USD ($)</t>
  </si>
  <si>
    <t>Dec. 31, 2014</t>
  </si>
  <si>
    <t>Accounts, Notes, Loans and Financing Receivable [Line Items]</t>
  </si>
  <si>
    <t>Gross loans</t>
  </si>
  <si>
    <t>Percentage of Total</t>
  </si>
  <si>
    <t>100.00%</t>
  </si>
  <si>
    <t>Commercial Real Estate [Member]</t>
  </si>
  <si>
    <t>41.00%</t>
  </si>
  <si>
    <t>40.00%</t>
  </si>
  <si>
    <t>Construction Land Development and Other Land [Member]</t>
  </si>
  <si>
    <t>12.00%</t>
  </si>
  <si>
    <t>13.00%</t>
  </si>
  <si>
    <t>Residential [Member]</t>
  </si>
  <si>
    <t>14.00%</t>
  </si>
  <si>
    <t>Residential Home Equity Lines of Credit (HELOCs) [Member]</t>
  </si>
  <si>
    <t>18.00%</t>
  </si>
  <si>
    <t>Real Estate [Member]</t>
  </si>
  <si>
    <t>85.00%</t>
  </si>
  <si>
    <t>Commercial Loan [Member]</t>
  </si>
  <si>
    <t>Consumer Loan [Member]</t>
  </si>
  <si>
    <t>2.00%</t>
  </si>
  <si>
    <t>Loans Receivable (Details 1) - USD ($)</t>
  </si>
  <si>
    <t>Financing Receivable, Recorded Investment [Line Items]</t>
  </si>
  <si>
    <t>Pass [Member]</t>
  </si>
  <si>
    <t>Special Mention [Member]</t>
  </si>
  <si>
    <t>Substandard or Worse [Member]</t>
  </si>
  <si>
    <t>Commercial Loan [Member] | Pass [Member]</t>
  </si>
  <si>
    <t>Commercial Loan [Member] | Special Mention [Member]</t>
  </si>
  <si>
    <t>Commercial Loan [Member] | Substandard or Worse [Member]</t>
  </si>
  <si>
    <t>Commercial Real Estate [Member] | Pass [Member]</t>
  </si>
  <si>
    <t>Commercial Real Estate [Member] | Special Mention [Member]</t>
  </si>
  <si>
    <t>Commercial Real Estate [Member] | Substandard or Worse [Member]</t>
  </si>
  <si>
    <t>Construction Land Development and Other Land [Member] | Pass [Member]</t>
  </si>
  <si>
    <t>Construction Land Development and Other Land [Member] | Special Mention [Member]</t>
  </si>
  <si>
    <t>Construction Land Development and Other Land [Member] | Substandard or Worse [Member]</t>
  </si>
  <si>
    <t>Consumer Loan [Member] | Pass [Member]</t>
  </si>
  <si>
    <t>Consumer Loan [Member] | Special Mention [Member]</t>
  </si>
  <si>
    <t>Consumer Loan [Member] | Substandard or Worse [Member]</t>
  </si>
  <si>
    <t>Residential [Member] | Pass [Member]</t>
  </si>
  <si>
    <t>Residential [Member] | Special Mention [Member]</t>
  </si>
  <si>
    <t>Residential [Member] | Substandard or Worse [Member]</t>
  </si>
  <si>
    <t>Residential Home Equity Lines of Credit (HELOCs) [Member] | Pass [Member]</t>
  </si>
  <si>
    <t>Residential Home Equity Lines of Credit (HELOCs) [Member] | Special Mention [Member]</t>
  </si>
  <si>
    <t>Residential Home Equity Lines of Credit (HELOCs) [Member] | Substandard or Worse [Member]</t>
  </si>
  <si>
    <t>Loans Receivable (Details 2) - USD ($)</t>
  </si>
  <si>
    <t>Total Past Due</t>
  </si>
  <si>
    <t>Current</t>
  </si>
  <si>
    <t>Recorded Investment &gt; 90 Days and Accruing</t>
  </si>
  <si>
    <t>30 to 59 Days Past Due [Member]</t>
  </si>
  <si>
    <t>60 to 89 Days Past Due [Member]</t>
  </si>
  <si>
    <t>Equal to Greater than 90 Days Past Due [Member]</t>
  </si>
  <si>
    <t>Commercial Loan [Member] | 30 to 59 Days Past Due [Member]</t>
  </si>
  <si>
    <t>Commercial Loan [Member] | 60 to 89 Days Past Due [Member]</t>
  </si>
  <si>
    <t>Commercial Loan [Member] | Equal to Greater than 90 Days Past Due [Member]</t>
  </si>
  <si>
    <t>Commercial Real Estate [Member] | 30 to 59 Days Past Due [Member]</t>
  </si>
  <si>
    <t>Commercial Real Estate [Member] | 60 to 89 Days Past Due [Member]</t>
  </si>
  <si>
    <t>Commercial Real Estate [Member] | Equal to Greater than 90 Days Past Due [Member]</t>
  </si>
  <si>
    <t>Construction Land Development and Other Land [Member] | 30 to 59 Days Past Due [Member]</t>
  </si>
  <si>
    <t>Construction Land Development and Other Land [Member] | 60 to 89 Days Past Due [Member]</t>
  </si>
  <si>
    <t>Construction Land Development and Other Land [Member] | Equal to Greater than 90 Days Past Due [Member]</t>
  </si>
  <si>
    <t>Consumer Loan [Member] | 30 to 59 Days Past Due [Member]</t>
  </si>
  <si>
    <t>Consumer Loan [Member] | 60 to 89 Days Past Due [Member]</t>
  </si>
  <si>
    <t>Consumer Loan [Member] | Equal to Greater than 90 Days Past Due [Member]</t>
  </si>
  <si>
    <t>Residential [Member] | 30 to 59 Days Past Due [Member]</t>
  </si>
  <si>
    <t>Residential [Member] | 60 to 89 Days Past Due [Member]</t>
  </si>
  <si>
    <t>Residential [Member] | Equal to Greater than 90 Days Past Due [Member]</t>
  </si>
  <si>
    <t>Residential Home Equity Lines of Credit (HELOCs) [Member] | 30 to 59 Days Past Due [Member]</t>
  </si>
  <si>
    <t>Residential Home Equity Lines of Credit (HELOCs) [Member] | 60 to 89 Days Past Due [Member]</t>
  </si>
  <si>
    <t>Residential Home Equity Lines of Credit (HELOCs) [Member] | Equal to Greater than 90 Days Past Due [Member]</t>
  </si>
  <si>
    <t>Loans Receivable (Details 3) - USD ($)</t>
  </si>
  <si>
    <t>Nonaccrual status</t>
  </si>
  <si>
    <t>Interest income in relation to loans on non-accrual status</t>
  </si>
  <si>
    <t>Forgone interest income related to loans on non-accrual status</t>
  </si>
  <si>
    <t>Loans Receivable (Details 4) - USD ($)</t>
  </si>
  <si>
    <t>Allowance for loan losses</t>
  </si>
  <si>
    <t>Balance, beginning of period</t>
  </si>
  <si>
    <t>Charge-offs</t>
  </si>
  <si>
    <t>Recoveries</t>
  </si>
  <si>
    <t>Provisions</t>
  </si>
  <si>
    <t>Balance, end of period</t>
  </si>
  <si>
    <t>Ending balances: Individually evaluated for impairment</t>
  </si>
  <si>
    <t>Ending balances: Collectively evaluated for impairment</t>
  </si>
  <si>
    <t>Loans receivable:</t>
  </si>
  <si>
    <t>Ending balance</t>
  </si>
  <si>
    <t>Unallocated Financing Receivables [Member]</t>
  </si>
  <si>
    <t>Loans Receivable (Details 5) - USD ($)</t>
  </si>
  <si>
    <t>Recorded Investment</t>
  </si>
  <si>
    <t>Unpaid Principal Balance</t>
  </si>
  <si>
    <t>Related Allowance</t>
  </si>
  <si>
    <t>With an allowance recorded</t>
  </si>
  <si>
    <t>Average Recorded Investment</t>
  </si>
  <si>
    <t>Interest Income Recognized</t>
  </si>
  <si>
    <t>With no related allowance needed</t>
  </si>
  <si>
    <t>Loans Receivable  (Details Narrative)</t>
  </si>
  <si>
    <t>Mar. 31, 2016USD ($)N</t>
  </si>
  <si>
    <t>Mar. 31, 2015USD ($)N</t>
  </si>
  <si>
    <t>Loans and Leases Receivable Disclosure [Abstract]</t>
  </si>
  <si>
    <t>Number of loans considered to be TDRs | N</t>
  </si>
  <si>
    <t>Amount of loans considered to be TDRs | $</t>
  </si>
  <si>
    <t>Other Real Estate Owned (Details) - USD ($)</t>
  </si>
  <si>
    <t>Additions</t>
  </si>
  <si>
    <t>Sales</t>
  </si>
  <si>
    <t>Write downs</t>
  </si>
  <si>
    <t>Preferred Stock  (Details Narrative) - USD ($)</t>
  </si>
  <si>
    <t>Feb. 15, 2014</t>
  </si>
  <si>
    <t>Jan. 09, 2010</t>
  </si>
  <si>
    <t>Class of Stock [Line Items]</t>
  </si>
  <si>
    <t>Preferred Stock, liquidation preference (in dollars per share)</t>
  </si>
  <si>
    <t>Series A Preferred Stock, dividend rate for the first five years (as a percent)</t>
  </si>
  <si>
    <t>5.00%</t>
  </si>
  <si>
    <t>Series A Preferred Stock, dividend rate after first five years (as a percent)</t>
  </si>
  <si>
    <t>9.00%</t>
  </si>
  <si>
    <t>Series A Preferred Stock, increase in dividend for the first five years</t>
  </si>
  <si>
    <t>Series A Preferred Stock, increase in dividend after first five years</t>
  </si>
  <si>
    <t>Warrant, term</t>
  </si>
  <si>
    <t>10 years</t>
  </si>
  <si>
    <t>Warrant, number of shares that can be purchased</t>
  </si>
  <si>
    <t>Warrant, initial exercise price (in dollars per share)</t>
  </si>
  <si>
    <t>Aggregate purchase price in cash</t>
  </si>
  <si>
    <t>Series B Preferred Stock, dividend rate (as a percent)</t>
  </si>
  <si>
    <t>Dividend payable</t>
  </si>
  <si>
    <t>Preferred Stock  (Details Narrative 2) - USD ($)</t>
  </si>
  <si>
    <t>Apr. 14, 2014</t>
  </si>
  <si>
    <t>Oct. 31, 2012</t>
  </si>
  <si>
    <t>Dec. 31, 2013</t>
  </si>
  <si>
    <t>Increase (decrease) to shareholders' equity</t>
  </si>
  <si>
    <t>Annual saving from dividend expenses from redemption of the preferred stock</t>
  </si>
  <si>
    <t>Clearing price (in dollars per share)</t>
  </si>
  <si>
    <t>Shares successfully repurchased</t>
  </si>
  <si>
    <t>Shares outstanding</t>
  </si>
  <si>
    <t>Stock held by Treasury sold to unrelated third-parties through the auction process (in shares)</t>
  </si>
  <si>
    <t>Cumulative Preferred Stock [Member]</t>
  </si>
  <si>
    <t>Retained Earnings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3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1766439</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187</v>
      </c>
    </row>
    <row r="4" spans="1:2">
      <c r="A4" s="4" t="s">
        <v>210</v>
      </c>
      <c r="B4" s="4" t="s">
        <v>211</v>
      </c>
    </row>
    <row r="5" spans="1:2">
      <c r="A5" s="4" t="s">
        <v>212</v>
      </c>
      <c r="B5" s="4" t="s">
        <v>213</v>
      </c>
    </row>
    <row r="6" spans="1:2">
      <c r="A6" s="4" t="s">
        <v>122</v>
      </c>
      <c r="B6" s="4" t="s">
        <v>214</v>
      </c>
    </row>
    <row r="7" spans="1:2">
      <c r="A7" s="4" t="s">
        <v>215</v>
      </c>
      <c r="B7"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7</v>
      </c>
      <c r="B1" s="2" t="s">
        <v>1</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9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18404</v>
      </c>
      <c r="C3" s="7" t="n">
        <v>2993284</v>
      </c>
    </row>
    <row r="4" spans="1:3">
      <c r="A4" s="4" t="s">
        <v>33</v>
      </c>
      <c r="B4" s="6" t="n">
        <v>421000</v>
      </c>
      <c r="C4" s="4" t="s">
        <v>34</v>
      </c>
    </row>
    <row r="5" spans="1:3">
      <c r="A5" s="4" t="s">
        <v>35</v>
      </c>
      <c r="B5" s="7" t="n">
        <v>15237180</v>
      </c>
      <c r="C5" s="7" t="n">
        <v>15268221</v>
      </c>
    </row>
    <row r="6" spans="1:3">
      <c r="A6" s="4" t="s">
        <v>36</v>
      </c>
      <c r="B6" s="4" t="s">
        <v>34</v>
      </c>
      <c r="C6" s="6" t="n">
        <v>3412281</v>
      </c>
    </row>
    <row r="7" spans="1:3">
      <c r="A7" s="4" t="s">
        <v>37</v>
      </c>
      <c r="B7" s="7" t="n">
        <v>348800</v>
      </c>
      <c r="C7" s="6" t="n">
        <v>500900</v>
      </c>
    </row>
    <row r="8" spans="1:3">
      <c r="A8" s="4" t="s">
        <v>38</v>
      </c>
      <c r="B8" s="6" t="n">
        <v>78429825</v>
      </c>
      <c r="C8" s="6" t="n">
        <v>80980708</v>
      </c>
    </row>
    <row r="9" spans="1:3">
      <c r="A9" s="4" t="s">
        <v>39</v>
      </c>
      <c r="B9" s="6" t="n">
        <v>1111061</v>
      </c>
      <c r="C9" s="6" t="n">
        <v>1079782</v>
      </c>
    </row>
    <row r="10" spans="1:3">
      <c r="A10" s="4" t="s">
        <v>40</v>
      </c>
      <c r="B10" s="6" t="n">
        <v>77318764</v>
      </c>
      <c r="C10" s="6" t="n">
        <v>79900926</v>
      </c>
    </row>
    <row r="11" spans="1:3">
      <c r="A11" s="4" t="s">
        <v>41</v>
      </c>
      <c r="B11" s="6" t="n">
        <v>2742708</v>
      </c>
      <c r="C11" s="6" t="n">
        <v>2783775</v>
      </c>
    </row>
    <row r="12" spans="1:3">
      <c r="A12" s="4" t="s">
        <v>42</v>
      </c>
      <c r="B12" s="6" t="n">
        <v>295559</v>
      </c>
      <c r="C12" s="6" t="n">
        <v>367412</v>
      </c>
    </row>
    <row r="13" spans="1:3">
      <c r="A13" s="4" t="s">
        <v>43</v>
      </c>
      <c r="B13" s="6" t="n">
        <v>1710235</v>
      </c>
      <c r="C13" s="6" t="n">
        <v>1710235</v>
      </c>
    </row>
    <row r="14" spans="1:3">
      <c r="A14" s="4" t="s">
        <v>44</v>
      </c>
      <c r="B14" s="6" t="n">
        <v>1921076</v>
      </c>
      <c r="C14" s="6" t="n">
        <v>1985168</v>
      </c>
    </row>
    <row r="15" spans="1:3">
      <c r="A15" s="4" t="s">
        <v>45</v>
      </c>
      <c r="B15" s="6" t="n">
        <v>715993</v>
      </c>
      <c r="C15" s="6" t="n">
        <v>218848</v>
      </c>
    </row>
    <row r="16" spans="1:3">
      <c r="A16" s="4" t="s">
        <v>46</v>
      </c>
      <c r="B16" s="6" t="n">
        <v>105229719</v>
      </c>
      <c r="C16" s="6" t="n">
        <v>109141050</v>
      </c>
    </row>
    <row r="17" spans="1:3">
      <c r="A17" s="3" t="s">
        <v>47</v>
      </c>
    </row>
    <row r="18" spans="1:3">
      <c r="A18" s="4" t="s">
        <v>48</v>
      </c>
      <c r="B18" s="6" t="n">
        <v>16405185</v>
      </c>
      <c r="C18" s="6" t="n">
        <v>16536465</v>
      </c>
    </row>
    <row r="19" spans="1:3">
      <c r="A19" s="4" t="s">
        <v>49</v>
      </c>
      <c r="B19" s="6" t="n">
        <v>8798497</v>
      </c>
      <c r="C19" s="6" t="n">
        <v>9447087</v>
      </c>
    </row>
    <row r="20" spans="1:3">
      <c r="A20" s="4" t="s">
        <v>50</v>
      </c>
      <c r="B20" s="6" t="n">
        <v>41581008</v>
      </c>
      <c r="C20" s="6" t="n">
        <v>41986056</v>
      </c>
    </row>
    <row r="21" spans="1:3">
      <c r="A21" s="4" t="s">
        <v>51</v>
      </c>
      <c r="B21" s="6" t="n">
        <v>13627316</v>
      </c>
      <c r="C21" s="6" t="n">
        <v>14223750</v>
      </c>
    </row>
    <row r="22" spans="1:3">
      <c r="A22" s="4" t="s">
        <v>52</v>
      </c>
      <c r="B22" s="6" t="n">
        <v>8450541</v>
      </c>
      <c r="C22" s="6" t="n">
        <v>8348008</v>
      </c>
    </row>
    <row r="23" spans="1:3">
      <c r="A23" s="4" t="s">
        <v>53</v>
      </c>
      <c r="B23" s="6" t="n">
        <v>88862547</v>
      </c>
      <c r="C23" s="6" t="n">
        <v>90541366</v>
      </c>
    </row>
    <row r="24" spans="1:3">
      <c r="A24" s="4" t="s">
        <v>54</v>
      </c>
      <c r="B24" s="6" t="n">
        <v>2500000</v>
      </c>
      <c r="C24" s="6" t="n">
        <v>5000000</v>
      </c>
    </row>
    <row r="25" spans="1:3">
      <c r="A25" s="4" t="s">
        <v>55</v>
      </c>
      <c r="B25" s="6" t="n">
        <v>15384</v>
      </c>
      <c r="C25" s="6" t="n">
        <v>14273</v>
      </c>
    </row>
    <row r="26" spans="1:3">
      <c r="A26" s="4" t="s">
        <v>56</v>
      </c>
      <c r="B26" s="6" t="n">
        <v>121997</v>
      </c>
      <c r="C26" s="6" t="n">
        <v>25805</v>
      </c>
    </row>
    <row r="27" spans="1:3">
      <c r="A27" s="4" t="s">
        <v>57</v>
      </c>
      <c r="B27" s="6" t="n">
        <v>91499928</v>
      </c>
      <c r="C27" s="6" t="n">
        <v>95581444</v>
      </c>
    </row>
    <row r="28" spans="1:3">
      <c r="A28" s="3" t="s">
        <v>58</v>
      </c>
    </row>
    <row r="29" spans="1:3">
      <c r="A29" s="4" t="s">
        <v>59</v>
      </c>
      <c r="B29" s="6" t="n">
        <v>17664</v>
      </c>
      <c r="C29" s="6" t="n">
        <v>17659</v>
      </c>
    </row>
    <row r="30" spans="1:3">
      <c r="A30" s="4" t="s">
        <v>60</v>
      </c>
      <c r="B30" s="6" t="n">
        <v>17728067</v>
      </c>
      <c r="C30" s="6" t="n">
        <v>17721059</v>
      </c>
    </row>
    <row r="31" spans="1:3">
      <c r="A31" s="4" t="s">
        <v>61</v>
      </c>
      <c r="B31" s="6" t="n">
        <v>-5673641</v>
      </c>
      <c r="C31" s="6" t="n">
        <v>-5640184</v>
      </c>
    </row>
    <row r="32" spans="1:3">
      <c r="A32" s="4" t="s">
        <v>62</v>
      </c>
      <c r="B32" s="6" t="n">
        <v>93701</v>
      </c>
      <c r="C32" s="6" t="n">
        <v>-102928</v>
      </c>
    </row>
    <row r="33" spans="1:3">
      <c r="A33" s="4" t="s">
        <v>63</v>
      </c>
      <c r="B33" s="6" t="n">
        <v>13729791</v>
      </c>
      <c r="C33" s="6" t="n">
        <v>13559606</v>
      </c>
    </row>
    <row r="34" spans="1:3">
      <c r="A34" s="4" t="s">
        <v>64</v>
      </c>
      <c r="B34" s="6" t="n">
        <v>105229719</v>
      </c>
      <c r="C34" s="6" t="n">
        <v>109141050</v>
      </c>
    </row>
    <row r="35" spans="1:3">
      <c r="A35" s="4" t="s">
        <v>65</v>
      </c>
    </row>
    <row r="36" spans="1:3">
      <c r="A36" s="3" t="s">
        <v>58</v>
      </c>
    </row>
    <row r="37" spans="1:3">
      <c r="A37" s="4" t="s">
        <v>66</v>
      </c>
      <c r="B37" s="6" t="n">
        <v>1400000</v>
      </c>
      <c r="C37" s="6" t="n">
        <v>1400000</v>
      </c>
    </row>
    <row r="38" spans="1:3">
      <c r="A38" s="4" t="s">
        <v>67</v>
      </c>
    </row>
    <row r="39" spans="1:3">
      <c r="A39" s="3" t="s">
        <v>58</v>
      </c>
    </row>
    <row r="40" spans="1:3">
      <c r="A40" s="4" t="s">
        <v>66</v>
      </c>
      <c r="B40" s="7" t="n">
        <v>164000</v>
      </c>
      <c r="C40" s="7" t="n">
        <v>16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58</v>
      </c>
      <c r="B1" s="2" t="s">
        <v>1</v>
      </c>
    </row>
    <row r="2" spans="1:3">
      <c r="B2" s="2" t="s">
        <v>2</v>
      </c>
      <c r="C2" s="2" t="s">
        <v>79</v>
      </c>
    </row>
    <row r="3" spans="1:3">
      <c r="A3" s="3" t="s">
        <v>259</v>
      </c>
    </row>
    <row r="4" spans="1:3">
      <c r="A4" s="4" t="s">
        <v>260</v>
      </c>
      <c r="B4" s="7" t="n">
        <v>-33457</v>
      </c>
      <c r="C4" s="7" t="n">
        <v>60593</v>
      </c>
    </row>
    <row r="5" spans="1:3">
      <c r="A5" s="4" t="s">
        <v>261</v>
      </c>
      <c r="B5" s="6" t="n">
        <v>1765939</v>
      </c>
      <c r="C5" s="6" t="n">
        <v>1764439</v>
      </c>
    </row>
    <row r="6" spans="1:3">
      <c r="A6" s="4" t="s">
        <v>262</v>
      </c>
      <c r="B6" s="8" t="n">
        <v>-0.02</v>
      </c>
      <c r="C6" s="8" t="n">
        <v>0.03</v>
      </c>
    </row>
    <row r="7" spans="1:3">
      <c r="A7" s="3" t="s">
        <v>263</v>
      </c>
    </row>
    <row r="8" spans="1:3">
      <c r="A8" s="4" t="s">
        <v>264</v>
      </c>
      <c r="B8" s="7" t="n">
        <v>-33457</v>
      </c>
      <c r="C8" s="7" t="n">
        <v>60593</v>
      </c>
    </row>
    <row r="9" spans="1:3">
      <c r="A9" s="4" t="s">
        <v>265</v>
      </c>
      <c r="B9" s="6" t="n">
        <v>1765939</v>
      </c>
      <c r="C9" s="6" t="n">
        <v>1764439</v>
      </c>
    </row>
    <row r="10" spans="1:3">
      <c r="A10" s="3" t="s">
        <v>266</v>
      </c>
    </row>
    <row r="11" spans="1:3">
      <c r="A11" s="4" t="s">
        <v>267</v>
      </c>
      <c r="B11" s="4" t="s">
        <v>34</v>
      </c>
      <c r="C11" s="4" t="s">
        <v>34</v>
      </c>
    </row>
    <row r="12" spans="1:3">
      <c r="A12" s="4" t="s">
        <v>268</v>
      </c>
      <c r="B12" s="6" t="n">
        <v>1765939</v>
      </c>
      <c r="C12" s="6" t="n">
        <v>1764439</v>
      </c>
    </row>
    <row r="13" spans="1:3">
      <c r="A13" s="4" t="s">
        <v>269</v>
      </c>
      <c r="B13" s="8" t="n">
        <v>-0.02</v>
      </c>
      <c r="C13" s="8" t="n">
        <v>0.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70</v>
      </c>
      <c r="B1" s="2" t="s">
        <v>2</v>
      </c>
      <c r="C1" s="2" t="s">
        <v>30</v>
      </c>
    </row>
    <row r="2" spans="1:3">
      <c r="A2" s="3" t="s">
        <v>271</v>
      </c>
    </row>
    <row r="3" spans="1:3">
      <c r="A3" s="4" t="s">
        <v>32</v>
      </c>
      <c r="B3" s="7" t="n">
        <v>4518404</v>
      </c>
      <c r="C3" s="7" t="n">
        <v>2993284</v>
      </c>
    </row>
    <row r="4" spans="1:3">
      <c r="A4" s="4" t="s">
        <v>272</v>
      </c>
      <c r="B4" s="6" t="n">
        <v>421000</v>
      </c>
      <c r="C4" s="4" t="s">
        <v>34</v>
      </c>
    </row>
    <row r="5" spans="1:3">
      <c r="A5" s="4" t="s">
        <v>35</v>
      </c>
      <c r="B5" s="7" t="n">
        <v>15237180</v>
      </c>
      <c r="C5" s="7" t="n">
        <v>15268221</v>
      </c>
    </row>
    <row r="6" spans="1:3">
      <c r="A6" s="4" t="s">
        <v>273</v>
      </c>
      <c r="B6" s="4" t="s">
        <v>34</v>
      </c>
      <c r="C6" s="6" t="n">
        <v>3383121</v>
      </c>
    </row>
    <row r="7" spans="1:3">
      <c r="A7" s="4" t="s">
        <v>42</v>
      </c>
      <c r="B7" s="7" t="n">
        <v>295559</v>
      </c>
      <c r="C7" s="6" t="n">
        <v>367412</v>
      </c>
    </row>
    <row r="8" spans="1:3">
      <c r="A8" s="3" t="s">
        <v>274</v>
      </c>
    </row>
    <row r="9" spans="1:3">
      <c r="A9" s="4" t="s">
        <v>55</v>
      </c>
      <c r="B9" s="6" t="n">
        <v>15384</v>
      </c>
      <c r="C9" s="6" t="n">
        <v>14273</v>
      </c>
    </row>
    <row r="10" spans="1:3">
      <c r="A10" s="4" t="s">
        <v>275</v>
      </c>
    </row>
    <row r="11" spans="1:3">
      <c r="A11" s="3" t="s">
        <v>276</v>
      </c>
    </row>
    <row r="12" spans="1:3">
      <c r="A12" s="4" t="s">
        <v>277</v>
      </c>
      <c r="B12" s="6" t="n">
        <v>15925000</v>
      </c>
      <c r="C12" s="6" t="n">
        <v>15181233</v>
      </c>
    </row>
    <row r="13" spans="1:3">
      <c r="A13" s="4" t="s">
        <v>278</v>
      </c>
    </row>
    <row r="14" spans="1:3">
      <c r="A14" s="3" t="s">
        <v>276</v>
      </c>
    </row>
    <row r="15" spans="1:3">
      <c r="A15" s="4" t="s">
        <v>277</v>
      </c>
      <c r="B15" s="6" t="n">
        <v>40000</v>
      </c>
      <c r="C15" s="6" t="n">
        <v>40000</v>
      </c>
    </row>
    <row r="16" spans="1:3">
      <c r="A16" s="4" t="s">
        <v>279</v>
      </c>
    </row>
    <row r="17" spans="1:3">
      <c r="A17" s="3" t="s">
        <v>271</v>
      </c>
    </row>
    <row r="18" spans="1:3">
      <c r="A18" s="4" t="s">
        <v>32</v>
      </c>
      <c r="B18" s="6" t="n">
        <v>4518404</v>
      </c>
      <c r="C18" s="7" t="n">
        <v>2993284</v>
      </c>
    </row>
    <row r="19" spans="1:3">
      <c r="A19" s="4" t="s">
        <v>272</v>
      </c>
      <c r="B19" s="6" t="n">
        <v>421000</v>
      </c>
    </row>
    <row r="20" spans="1:3">
      <c r="A20" s="4" t="s">
        <v>35</v>
      </c>
      <c r="C20" s="4" t="s">
        <v>34</v>
      </c>
    </row>
    <row r="21" spans="1:3">
      <c r="A21" s="4" t="s">
        <v>273</v>
      </c>
      <c r="C21" s="4" t="s">
        <v>34</v>
      </c>
    </row>
    <row r="22" spans="1:3">
      <c r="A22" s="4" t="s">
        <v>280</v>
      </c>
      <c r="C22" s="4" t="s">
        <v>34</v>
      </c>
    </row>
    <row r="23" spans="1:3">
      <c r="A23" s="4" t="s">
        <v>281</v>
      </c>
      <c r="C23" s="4" t="s">
        <v>34</v>
      </c>
    </row>
    <row r="24" spans="1:3">
      <c r="A24" s="4" t="s">
        <v>42</v>
      </c>
      <c r="B24" s="6" t="n">
        <v>295559</v>
      </c>
      <c r="C24" s="7" t="n">
        <v>367412</v>
      </c>
    </row>
    <row r="25" spans="1:3">
      <c r="A25" s="3" t="s">
        <v>274</v>
      </c>
    </row>
    <row r="26" spans="1:3">
      <c r="A26" s="4" t="s">
        <v>282</v>
      </c>
      <c r="B26" s="6" t="n">
        <v>66784690</v>
      </c>
      <c r="C26" s="7" t="n">
        <v>67969608</v>
      </c>
    </row>
    <row r="27" spans="1:3">
      <c r="A27" s="4" t="s">
        <v>283</v>
      </c>
      <c r="C27" s="4" t="s">
        <v>34</v>
      </c>
    </row>
    <row r="28" spans="1:3">
      <c r="A28" s="4" t="s">
        <v>54</v>
      </c>
      <c r="C28" s="4" t="s">
        <v>34</v>
      </c>
    </row>
    <row r="29" spans="1:3">
      <c r="A29" s="4" t="s">
        <v>55</v>
      </c>
      <c r="B29" s="6" t="n">
        <v>15384</v>
      </c>
      <c r="C29" s="7" t="n">
        <v>14273</v>
      </c>
    </row>
    <row r="30" spans="1:3">
      <c r="A30" s="4" t="s">
        <v>284</v>
      </c>
    </row>
    <row r="31" spans="1:3">
      <c r="A31" s="3" t="s">
        <v>271</v>
      </c>
    </row>
    <row r="32" spans="1:3">
      <c r="A32" s="4" t="s">
        <v>32</v>
      </c>
      <c r="C32" s="4" t="s">
        <v>34</v>
      </c>
    </row>
    <row r="33" spans="1:3">
      <c r="A33" s="4" t="s">
        <v>35</v>
      </c>
      <c r="B33" s="6" t="n">
        <v>13890489</v>
      </c>
      <c r="C33" s="7" t="n">
        <v>13924891</v>
      </c>
    </row>
    <row r="34" spans="1:3">
      <c r="A34" s="4" t="s">
        <v>273</v>
      </c>
      <c r="C34" s="6" t="n">
        <v>3383121</v>
      </c>
    </row>
    <row r="35" spans="1:3">
      <c r="A35" s="4" t="s">
        <v>280</v>
      </c>
      <c r="B35" s="6" t="n">
        <v>348800</v>
      </c>
      <c r="C35" s="7" t="n">
        <v>500900</v>
      </c>
    </row>
    <row r="36" spans="1:3">
      <c r="A36" s="4" t="s">
        <v>281</v>
      </c>
      <c r="C36" s="4" t="s">
        <v>34</v>
      </c>
    </row>
    <row r="37" spans="1:3">
      <c r="A37" s="4" t="s">
        <v>42</v>
      </c>
      <c r="C37" s="4" t="s">
        <v>34</v>
      </c>
    </row>
    <row r="38" spans="1:3">
      <c r="A38" s="3" t="s">
        <v>274</v>
      </c>
    </row>
    <row r="39" spans="1:3">
      <c r="A39" s="4" t="s">
        <v>282</v>
      </c>
      <c r="C39" s="4" t="s">
        <v>34</v>
      </c>
    </row>
    <row r="40" spans="1:3">
      <c r="A40" s="4" t="s">
        <v>283</v>
      </c>
      <c r="B40" s="6" t="n">
        <v>22078000</v>
      </c>
      <c r="C40" s="7" t="n">
        <v>22532000</v>
      </c>
    </row>
    <row r="41" spans="1:3">
      <c r="A41" s="4" t="s">
        <v>54</v>
      </c>
      <c r="B41" s="6" t="n">
        <v>2504000</v>
      </c>
      <c r="C41" s="7" t="n">
        <v>5002000</v>
      </c>
    </row>
    <row r="42" spans="1:3">
      <c r="A42" s="4" t="s">
        <v>55</v>
      </c>
      <c r="C42" s="4" t="s">
        <v>34</v>
      </c>
    </row>
    <row r="43" spans="1:3">
      <c r="A43" s="4" t="s">
        <v>285</v>
      </c>
    </row>
    <row r="44" spans="1:3">
      <c r="A44" s="3" t="s">
        <v>271</v>
      </c>
    </row>
    <row r="45" spans="1:3">
      <c r="A45" s="4" t="s">
        <v>32</v>
      </c>
      <c r="C45" s="4" t="s">
        <v>34</v>
      </c>
    </row>
    <row r="46" spans="1:3">
      <c r="A46" s="4" t="s">
        <v>35</v>
      </c>
      <c r="B46" s="6" t="n">
        <v>1346691</v>
      </c>
      <c r="C46" s="7" t="n">
        <v>1343330</v>
      </c>
    </row>
    <row r="47" spans="1:3">
      <c r="A47" s="4" t="s">
        <v>273</v>
      </c>
      <c r="C47" s="4" t="s">
        <v>34</v>
      </c>
    </row>
    <row r="48" spans="1:3">
      <c r="A48" s="4" t="s">
        <v>280</v>
      </c>
      <c r="C48" s="4" t="s">
        <v>34</v>
      </c>
    </row>
    <row r="49" spans="1:3">
      <c r="A49" s="4" t="s">
        <v>281</v>
      </c>
      <c r="B49" s="6" t="n">
        <v>76805000</v>
      </c>
      <c r="C49" s="7" t="n">
        <v>79385000</v>
      </c>
    </row>
    <row r="50" spans="1:3">
      <c r="A50" s="4" t="s">
        <v>42</v>
      </c>
      <c r="C50" s="4" t="s">
        <v>34</v>
      </c>
    </row>
    <row r="51" spans="1:3">
      <c r="A51" s="3" t="s">
        <v>274</v>
      </c>
    </row>
    <row r="52" spans="1:3">
      <c r="A52" s="4" t="s">
        <v>282</v>
      </c>
      <c r="C52" s="4" t="s">
        <v>34</v>
      </c>
    </row>
    <row r="53" spans="1:3">
      <c r="A53" s="4" t="s">
        <v>283</v>
      </c>
      <c r="C53" s="4" t="s">
        <v>34</v>
      </c>
    </row>
    <row r="54" spans="1:3">
      <c r="A54" s="4" t="s">
        <v>54</v>
      </c>
      <c r="C54" s="4" t="s">
        <v>34</v>
      </c>
    </row>
    <row r="55" spans="1:3">
      <c r="A55" s="4" t="s">
        <v>55</v>
      </c>
      <c r="C55" s="4" t="s">
        <v>34</v>
      </c>
    </row>
    <row r="56" spans="1:3">
      <c r="A56" s="4" t="s">
        <v>286</v>
      </c>
    </row>
    <row r="57" spans="1:3">
      <c r="A57" s="3" t="s">
        <v>271</v>
      </c>
    </row>
    <row r="58" spans="1:3">
      <c r="A58" s="4" t="s">
        <v>32</v>
      </c>
      <c r="B58" s="6" t="n">
        <v>4518404</v>
      </c>
      <c r="C58" s="7" t="n">
        <v>2993284</v>
      </c>
    </row>
    <row r="59" spans="1:3">
      <c r="A59" s="4" t="s">
        <v>272</v>
      </c>
      <c r="B59" s="6" t="n">
        <v>421000</v>
      </c>
    </row>
    <row r="60" spans="1:3">
      <c r="A60" s="4" t="s">
        <v>35</v>
      </c>
      <c r="B60" s="6" t="n">
        <v>15237180</v>
      </c>
      <c r="C60" s="6" t="n">
        <v>15268221</v>
      </c>
    </row>
    <row r="61" spans="1:3">
      <c r="A61" s="4" t="s">
        <v>273</v>
      </c>
      <c r="C61" s="6" t="n">
        <v>3412281</v>
      </c>
    </row>
    <row r="62" spans="1:3">
      <c r="A62" s="4" t="s">
        <v>280</v>
      </c>
      <c r="B62" s="6" t="n">
        <v>348800</v>
      </c>
      <c r="C62" s="6" t="n">
        <v>500900</v>
      </c>
    </row>
    <row r="63" spans="1:3">
      <c r="A63" s="4" t="s">
        <v>281</v>
      </c>
      <c r="B63" s="6" t="n">
        <v>77318763</v>
      </c>
      <c r="C63" s="6" t="n">
        <v>79900926</v>
      </c>
    </row>
    <row r="64" spans="1:3">
      <c r="A64" s="4" t="s">
        <v>42</v>
      </c>
      <c r="B64" s="6" t="n">
        <v>295559</v>
      </c>
      <c r="C64" s="6" t="n">
        <v>367412</v>
      </c>
    </row>
    <row r="65" spans="1:3">
      <c r="A65" s="3" t="s">
        <v>274</v>
      </c>
    </row>
    <row r="66" spans="1:3">
      <c r="A66" s="4" t="s">
        <v>282</v>
      </c>
      <c r="B66" s="6" t="n">
        <v>66784690</v>
      </c>
      <c r="C66" s="6" t="n">
        <v>67969608</v>
      </c>
    </row>
    <row r="67" spans="1:3">
      <c r="A67" s="4" t="s">
        <v>283</v>
      </c>
      <c r="B67" s="6" t="n">
        <v>22077857</v>
      </c>
      <c r="C67" s="6" t="n">
        <v>22571758</v>
      </c>
    </row>
    <row r="68" spans="1:3">
      <c r="A68" s="4" t="s">
        <v>54</v>
      </c>
      <c r="B68" s="6" t="n">
        <v>2500000</v>
      </c>
      <c r="C68" s="6" t="n">
        <v>5000000</v>
      </c>
    </row>
    <row r="69" spans="1:3">
      <c r="A69" s="4" t="s">
        <v>55</v>
      </c>
      <c r="B69" s="6" t="n">
        <v>15384</v>
      </c>
      <c r="C69" s="6" t="n">
        <v>14273</v>
      </c>
    </row>
    <row r="70" spans="1:3">
      <c r="A70" s="4" t="s">
        <v>287</v>
      </c>
    </row>
    <row r="71" spans="1:3">
      <c r="A71" s="3" t="s">
        <v>271</v>
      </c>
    </row>
    <row r="72" spans="1:3">
      <c r="A72" s="4" t="s">
        <v>32</v>
      </c>
      <c r="B72" s="6" t="n">
        <v>4518404</v>
      </c>
      <c r="C72" s="6" t="n">
        <v>2993284</v>
      </c>
    </row>
    <row r="73" spans="1:3">
      <c r="A73" s="4" t="s">
        <v>272</v>
      </c>
      <c r="B73" s="6" t="n">
        <v>421000</v>
      </c>
    </row>
    <row r="74" spans="1:3">
      <c r="A74" s="4" t="s">
        <v>35</v>
      </c>
      <c r="B74" s="6" t="n">
        <v>15237180</v>
      </c>
      <c r="C74" s="6" t="n">
        <v>15268221</v>
      </c>
    </row>
    <row r="75" spans="1:3">
      <c r="A75" s="4" t="s">
        <v>273</v>
      </c>
      <c r="C75" s="6" t="n">
        <v>3383121</v>
      </c>
    </row>
    <row r="76" spans="1:3">
      <c r="A76" s="4" t="s">
        <v>280</v>
      </c>
      <c r="B76" s="6" t="n">
        <v>348800</v>
      </c>
      <c r="C76" s="6" t="n">
        <v>500900</v>
      </c>
    </row>
    <row r="77" spans="1:3">
      <c r="A77" s="4" t="s">
        <v>281</v>
      </c>
      <c r="B77" s="6" t="n">
        <v>76805000</v>
      </c>
      <c r="C77" s="6" t="n">
        <v>79385000</v>
      </c>
    </row>
    <row r="78" spans="1:3">
      <c r="A78" s="4" t="s">
        <v>42</v>
      </c>
      <c r="B78" s="6" t="n">
        <v>295559</v>
      </c>
      <c r="C78" s="6" t="n">
        <v>367412</v>
      </c>
    </row>
    <row r="79" spans="1:3">
      <c r="A79" s="3" t="s">
        <v>274</v>
      </c>
    </row>
    <row r="80" spans="1:3">
      <c r="A80" s="4" t="s">
        <v>282</v>
      </c>
      <c r="B80" s="6" t="n">
        <v>66784690</v>
      </c>
      <c r="C80" s="6" t="n">
        <v>67969608</v>
      </c>
    </row>
    <row r="81" spans="1:3">
      <c r="A81" s="4" t="s">
        <v>283</v>
      </c>
      <c r="B81" s="6" t="n">
        <v>22078000</v>
      </c>
      <c r="C81" s="6" t="n">
        <v>22532000</v>
      </c>
    </row>
    <row r="82" spans="1:3">
      <c r="A82" s="4" t="s">
        <v>54</v>
      </c>
      <c r="B82" s="6" t="n">
        <v>2504000</v>
      </c>
      <c r="C82" s="6" t="n">
        <v>5002000</v>
      </c>
    </row>
    <row r="83" spans="1:3">
      <c r="A83" s="4" t="s">
        <v>55</v>
      </c>
      <c r="B83" s="7" t="n">
        <v>15384</v>
      </c>
      <c r="C83" s="7" t="n">
        <v>142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30</v>
      </c>
    </row>
    <row r="2" spans="1:3">
      <c r="A2" s="3" t="s">
        <v>289</v>
      </c>
    </row>
    <row r="3" spans="1:3">
      <c r="A3" s="4" t="s">
        <v>35</v>
      </c>
      <c r="B3" s="7" t="n">
        <v>15237180</v>
      </c>
      <c r="C3" s="7" t="n">
        <v>15268221</v>
      </c>
    </row>
    <row r="4" spans="1:3">
      <c r="A4" s="4" t="s">
        <v>290</v>
      </c>
    </row>
    <row r="5" spans="1:3">
      <c r="A5" s="3" t="s">
        <v>289</v>
      </c>
    </row>
    <row r="6" spans="1:3">
      <c r="A6" s="4" t="s">
        <v>35</v>
      </c>
      <c r="B6" s="6" t="n">
        <v>507620</v>
      </c>
      <c r="C6" s="6" t="n">
        <v>490257</v>
      </c>
    </row>
    <row r="7" spans="1:3">
      <c r="A7" s="4" t="s">
        <v>291</v>
      </c>
    </row>
    <row r="8" spans="1:3">
      <c r="A8" s="3" t="s">
        <v>289</v>
      </c>
    </row>
    <row r="9" spans="1:3">
      <c r="A9" s="4" t="s">
        <v>35</v>
      </c>
      <c r="B9" s="6" t="n">
        <v>7858749</v>
      </c>
      <c r="C9" s="6" t="n">
        <v>7969694</v>
      </c>
    </row>
    <row r="10" spans="1:3">
      <c r="A10" s="4" t="s">
        <v>292</v>
      </c>
    </row>
    <row r="11" spans="1:3">
      <c r="A11" s="3" t="s">
        <v>289</v>
      </c>
    </row>
    <row r="12" spans="1:3">
      <c r="A12" s="4" t="s">
        <v>35</v>
      </c>
      <c r="B12" s="6" t="n">
        <v>3295753</v>
      </c>
      <c r="C12" s="6" t="n">
        <v>3280589</v>
      </c>
    </row>
    <row r="13" spans="1:3">
      <c r="A13" s="4" t="s">
        <v>293</v>
      </c>
    </row>
    <row r="14" spans="1:3">
      <c r="A14" s="3" t="s">
        <v>289</v>
      </c>
    </row>
    <row r="15" spans="1:3">
      <c r="A15" s="4" t="s">
        <v>35</v>
      </c>
      <c r="B15" s="6" t="n">
        <v>3575058</v>
      </c>
      <c r="C15" s="6" t="n">
        <v>3527681</v>
      </c>
    </row>
    <row r="16" spans="1:3">
      <c r="A16" s="4" t="s">
        <v>284</v>
      </c>
    </row>
    <row r="17" spans="1:3">
      <c r="A17" s="3" t="s">
        <v>289</v>
      </c>
    </row>
    <row r="18" spans="1:3">
      <c r="A18" s="4" t="s">
        <v>35</v>
      </c>
      <c r="B18" s="6" t="n">
        <v>13890489</v>
      </c>
      <c r="C18" s="6" t="n">
        <v>13924891</v>
      </c>
    </row>
    <row r="19" spans="1:3">
      <c r="A19" s="4" t="s">
        <v>285</v>
      </c>
    </row>
    <row r="20" spans="1:3">
      <c r="A20" s="3" t="s">
        <v>289</v>
      </c>
    </row>
    <row r="21" spans="1:3">
      <c r="A21" s="4" t="s">
        <v>35</v>
      </c>
      <c r="B21" s="6" t="n">
        <v>1346691</v>
      </c>
      <c r="C21" s="6" t="n">
        <v>1343330</v>
      </c>
    </row>
    <row r="22" spans="1:3">
      <c r="A22" s="4" t="s">
        <v>294</v>
      </c>
    </row>
    <row r="23" spans="1:3">
      <c r="A23" s="3" t="s">
        <v>289</v>
      </c>
    </row>
    <row r="24" spans="1:3">
      <c r="A24" s="4" t="s">
        <v>35</v>
      </c>
      <c r="B24" s="6" t="n">
        <v>13890489</v>
      </c>
      <c r="C24" s="6" t="n">
        <v>13924891</v>
      </c>
    </row>
    <row r="25" spans="1:3">
      <c r="A25" s="4" t="s">
        <v>295</v>
      </c>
    </row>
    <row r="26" spans="1:3">
      <c r="A26" s="3" t="s">
        <v>289</v>
      </c>
    </row>
    <row r="27" spans="1:3">
      <c r="A27" s="4" t="s">
        <v>35</v>
      </c>
      <c r="B27" s="6" t="n">
        <v>7858749</v>
      </c>
      <c r="C27" s="6" t="n">
        <v>7969694</v>
      </c>
    </row>
    <row r="28" spans="1:3">
      <c r="A28" s="4" t="s">
        <v>296</v>
      </c>
    </row>
    <row r="29" spans="1:3">
      <c r="A29" s="3" t="s">
        <v>289</v>
      </c>
    </row>
    <row r="30" spans="1:3">
      <c r="A30" s="4" t="s">
        <v>35</v>
      </c>
      <c r="B30" s="6" t="n">
        <v>2456682</v>
      </c>
      <c r="C30" s="6" t="n">
        <v>2427516</v>
      </c>
    </row>
    <row r="31" spans="1:3">
      <c r="A31" s="4" t="s">
        <v>297</v>
      </c>
    </row>
    <row r="32" spans="1:3">
      <c r="A32" s="3" t="s">
        <v>289</v>
      </c>
    </row>
    <row r="33" spans="1:3">
      <c r="A33" s="4" t="s">
        <v>35</v>
      </c>
      <c r="B33" s="6" t="n">
        <v>3575058</v>
      </c>
      <c r="C33" s="6" t="n">
        <v>3527681</v>
      </c>
    </row>
    <row r="34" spans="1:3">
      <c r="A34" s="4" t="s">
        <v>298</v>
      </c>
    </row>
    <row r="35" spans="1:3">
      <c r="A35" s="3" t="s">
        <v>289</v>
      </c>
    </row>
    <row r="36" spans="1:3">
      <c r="A36" s="4" t="s">
        <v>35</v>
      </c>
      <c r="B36" s="6" t="n">
        <v>1346691</v>
      </c>
      <c r="C36" s="6" t="n">
        <v>1343330</v>
      </c>
    </row>
    <row r="37" spans="1:3">
      <c r="A37" s="4" t="s">
        <v>299</v>
      </c>
    </row>
    <row r="38" spans="1:3">
      <c r="A38" s="3" t="s">
        <v>289</v>
      </c>
    </row>
    <row r="39" spans="1:3">
      <c r="A39" s="4" t="s">
        <v>35</v>
      </c>
      <c r="B39" s="6" t="n">
        <v>507620</v>
      </c>
      <c r="C39" s="6" t="n">
        <v>490257</v>
      </c>
    </row>
    <row r="40" spans="1:3">
      <c r="A40" s="4" t="s">
        <v>300</v>
      </c>
    </row>
    <row r="41" spans="1:3">
      <c r="A41" s="3" t="s">
        <v>289</v>
      </c>
    </row>
    <row r="42" spans="1:3">
      <c r="A42" s="4" t="s">
        <v>35</v>
      </c>
      <c r="B42" s="6" t="n">
        <v>839071</v>
      </c>
      <c r="C42" s="6" t="n">
        <v>853073</v>
      </c>
    </row>
    <row r="43" spans="1:3">
      <c r="A43" s="4" t="s">
        <v>301</v>
      </c>
    </row>
    <row r="44" spans="1:3">
      <c r="A44" s="3" t="s">
        <v>289</v>
      </c>
    </row>
    <row r="45" spans="1:3">
      <c r="A45" s="4" t="s">
        <v>35</v>
      </c>
      <c r="B45" s="6" t="n">
        <v>15237180</v>
      </c>
      <c r="C45" s="6" t="n">
        <v>15268221</v>
      </c>
    </row>
    <row r="46" spans="1:3">
      <c r="A46" s="4" t="s">
        <v>302</v>
      </c>
    </row>
    <row r="47" spans="1:3">
      <c r="A47" s="3" t="s">
        <v>289</v>
      </c>
    </row>
    <row r="48" spans="1:3">
      <c r="A48" s="4" t="s">
        <v>35</v>
      </c>
      <c r="B48" s="6" t="n">
        <v>507620</v>
      </c>
      <c r="C48" s="6" t="n">
        <v>490257</v>
      </c>
    </row>
    <row r="49" spans="1:3">
      <c r="A49" s="4" t="s">
        <v>303</v>
      </c>
    </row>
    <row r="50" spans="1:3">
      <c r="A50" s="3" t="s">
        <v>289</v>
      </c>
    </row>
    <row r="51" spans="1:3">
      <c r="A51" s="4" t="s">
        <v>35</v>
      </c>
      <c r="B51" s="6" t="n">
        <v>7858749</v>
      </c>
      <c r="C51" s="6" t="n">
        <v>7969694</v>
      </c>
    </row>
    <row r="52" spans="1:3">
      <c r="A52" s="4" t="s">
        <v>304</v>
      </c>
    </row>
    <row r="53" spans="1:3">
      <c r="A53" s="3" t="s">
        <v>289</v>
      </c>
    </row>
    <row r="54" spans="1:3">
      <c r="A54" s="4" t="s">
        <v>35</v>
      </c>
      <c r="B54" s="6" t="n">
        <v>3295753</v>
      </c>
      <c r="C54" s="6" t="n">
        <v>3280589</v>
      </c>
    </row>
    <row r="55" spans="1:3">
      <c r="A55" s="4" t="s">
        <v>305</v>
      </c>
    </row>
    <row r="56" spans="1:3">
      <c r="A56" s="3" t="s">
        <v>289</v>
      </c>
    </row>
    <row r="57" spans="1:3">
      <c r="A57" s="4" t="s">
        <v>35</v>
      </c>
      <c r="B57" s="7" t="n">
        <v>3575058</v>
      </c>
      <c r="C57" s="7" t="n">
        <v>352768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30</v>
      </c>
    </row>
    <row r="2" spans="1:3">
      <c r="A2" s="4" t="s">
        <v>287</v>
      </c>
    </row>
    <row r="3" spans="1:3">
      <c r="A3" s="3" t="s">
        <v>289</v>
      </c>
    </row>
    <row r="4" spans="1:3">
      <c r="A4" s="4" t="s">
        <v>46</v>
      </c>
      <c r="B4" s="7" t="n">
        <v>2722963</v>
      </c>
      <c r="C4" s="7" t="n">
        <v>3167931</v>
      </c>
    </row>
    <row r="5" spans="1:3">
      <c r="A5" s="4" t="s">
        <v>307</v>
      </c>
    </row>
    <row r="6" spans="1:3">
      <c r="A6" s="3" t="s">
        <v>289</v>
      </c>
    </row>
    <row r="7" spans="1:3">
      <c r="A7" s="4" t="s">
        <v>46</v>
      </c>
      <c r="B7" s="6" t="n">
        <v>1012728</v>
      </c>
      <c r="C7" s="6" t="n">
        <v>1457696</v>
      </c>
    </row>
    <row r="8" spans="1:3">
      <c r="A8" s="4" t="s">
        <v>308</v>
      </c>
    </row>
    <row r="9" spans="1:3">
      <c r="A9" s="3" t="s">
        <v>289</v>
      </c>
    </row>
    <row r="10" spans="1:3">
      <c r="A10" s="4" t="s">
        <v>46</v>
      </c>
      <c r="B10" s="6" t="n">
        <v>1710235</v>
      </c>
      <c r="C10" s="6" t="n">
        <v>1710235</v>
      </c>
    </row>
    <row r="11" spans="1:3">
      <c r="A11" s="4" t="s">
        <v>285</v>
      </c>
    </row>
    <row r="12" spans="1:3">
      <c r="A12" s="3" t="s">
        <v>289</v>
      </c>
    </row>
    <row r="13" spans="1:3">
      <c r="A13" s="4" t="s">
        <v>46</v>
      </c>
      <c r="B13" s="6" t="n">
        <v>2722963</v>
      </c>
      <c r="C13" s="6" t="n">
        <v>3167931</v>
      </c>
    </row>
    <row r="14" spans="1:3">
      <c r="A14" s="4" t="s">
        <v>309</v>
      </c>
    </row>
    <row r="15" spans="1:3">
      <c r="A15" s="3" t="s">
        <v>289</v>
      </c>
    </row>
    <row r="16" spans="1:3">
      <c r="A16" s="4" t="s">
        <v>46</v>
      </c>
      <c r="B16" s="6" t="n">
        <v>1012728</v>
      </c>
      <c r="C16" s="6" t="n">
        <v>1457696</v>
      </c>
    </row>
    <row r="17" spans="1:3">
      <c r="A17" s="4" t="s">
        <v>310</v>
      </c>
    </row>
    <row r="18" spans="1:3">
      <c r="A18" s="3" t="s">
        <v>289</v>
      </c>
    </row>
    <row r="19" spans="1:3">
      <c r="A19" s="4" t="s">
        <v>46</v>
      </c>
      <c r="B19" s="7" t="n">
        <v>1710235</v>
      </c>
      <c r="C19" s="7" t="n">
        <v>17102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53"/>
    <col customWidth="1" max="3" min="3" width="53"/>
  </cols>
  <sheetData>
    <row r="1" spans="1:3">
      <c r="A1" s="1" t="s">
        <v>311</v>
      </c>
      <c r="B1" s="2" t="s">
        <v>1</v>
      </c>
      <c r="C1" s="2" t="s">
        <v>147</v>
      </c>
    </row>
    <row r="2" spans="1:3">
      <c r="B2" s="2" t="s">
        <v>312</v>
      </c>
      <c r="C2" s="2" t="s">
        <v>313</v>
      </c>
    </row>
    <row r="3" spans="1:3">
      <c r="A3" s="3" t="s">
        <v>289</v>
      </c>
    </row>
    <row r="4" spans="1:3">
      <c r="A4" s="4" t="s">
        <v>35</v>
      </c>
      <c r="B4" s="7" t="n">
        <v>15237180</v>
      </c>
      <c r="C4" s="7" t="n">
        <v>15268221</v>
      </c>
    </row>
    <row r="5" spans="1:3">
      <c r="A5" s="4" t="s">
        <v>292</v>
      </c>
    </row>
    <row r="6" spans="1:3">
      <c r="A6" s="3" t="s">
        <v>289</v>
      </c>
    </row>
    <row r="7" spans="1:3">
      <c r="A7" s="4" t="s">
        <v>35</v>
      </c>
      <c r="B7" s="6" t="n">
        <v>3295753</v>
      </c>
      <c r="C7" s="6" t="n">
        <v>3280589</v>
      </c>
    </row>
    <row r="8" spans="1:3">
      <c r="A8" s="4" t="s">
        <v>314</v>
      </c>
    </row>
    <row r="9" spans="1:3">
      <c r="A9" s="3" t="s">
        <v>289</v>
      </c>
    </row>
    <row r="10" spans="1:3">
      <c r="A10" s="4" t="s">
        <v>35</v>
      </c>
      <c r="B10" s="6" t="n">
        <v>507620</v>
      </c>
      <c r="C10" s="6" t="n">
        <v>490257</v>
      </c>
    </row>
    <row r="11" spans="1:3">
      <c r="A11" s="4" t="s">
        <v>285</v>
      </c>
    </row>
    <row r="12" spans="1:3">
      <c r="A12" s="3" t="s">
        <v>289</v>
      </c>
    </row>
    <row r="13" spans="1:3">
      <c r="A13" s="4" t="s">
        <v>35</v>
      </c>
      <c r="B13" s="6" t="n">
        <v>1346691</v>
      </c>
      <c r="C13" s="6" t="n">
        <v>1343330</v>
      </c>
    </row>
    <row r="14" spans="1:3">
      <c r="A14" s="4" t="s">
        <v>315</v>
      </c>
    </row>
    <row r="15" spans="1:3">
      <c r="A15" s="3" t="s">
        <v>289</v>
      </c>
    </row>
    <row r="16" spans="1:3">
      <c r="A16" s="4" t="s">
        <v>46</v>
      </c>
      <c r="B16" s="6" t="n">
        <v>2722963</v>
      </c>
      <c r="C16" s="6" t="n">
        <v>3167931</v>
      </c>
    </row>
    <row r="17" spans="1:3">
      <c r="A17" s="4" t="s">
        <v>316</v>
      </c>
    </row>
    <row r="18" spans="1:3">
      <c r="A18" s="3" t="s">
        <v>289</v>
      </c>
    </row>
    <row r="19" spans="1:3">
      <c r="A19" s="4" t="s">
        <v>46</v>
      </c>
      <c r="B19" s="7" t="n">
        <v>1012728</v>
      </c>
      <c r="C19" s="7" t="n">
        <v>1457696</v>
      </c>
    </row>
    <row r="20" spans="1:3">
      <c r="A20" s="4" t="s">
        <v>317</v>
      </c>
      <c r="B20" s="4" t="s">
        <v>318</v>
      </c>
      <c r="C20" s="4" t="s">
        <v>318</v>
      </c>
    </row>
    <row r="21" spans="1:3">
      <c r="A21" s="4" t="s">
        <v>319</v>
      </c>
    </row>
    <row r="22" spans="1:3">
      <c r="A22" s="3" t="s">
        <v>289</v>
      </c>
    </row>
    <row r="23" spans="1:3">
      <c r="A23" s="4" t="s">
        <v>320</v>
      </c>
      <c r="B23" s="4" t="s">
        <v>321</v>
      </c>
      <c r="C23" s="4" t="s">
        <v>321</v>
      </c>
    </row>
    <row r="24" spans="1:3">
      <c r="A24" s="4" t="s">
        <v>322</v>
      </c>
    </row>
    <row r="25" spans="1:3">
      <c r="A25" s="3" t="s">
        <v>289</v>
      </c>
    </row>
    <row r="26" spans="1:3">
      <c r="A26" s="4" t="s">
        <v>320</v>
      </c>
      <c r="B26" s="4" t="s">
        <v>323</v>
      </c>
      <c r="C26" s="4" t="s">
        <v>323</v>
      </c>
    </row>
    <row r="27" spans="1:3">
      <c r="A27" s="4" t="s">
        <v>324</v>
      </c>
    </row>
    <row r="28" spans="1:3">
      <c r="A28" s="3" t="s">
        <v>289</v>
      </c>
    </row>
    <row r="29" spans="1:3">
      <c r="A29" s="4" t="s">
        <v>46</v>
      </c>
      <c r="B29" s="7" t="n">
        <v>1710235</v>
      </c>
      <c r="C29" s="7" t="n">
        <v>1710235</v>
      </c>
    </row>
    <row r="30" spans="1:3">
      <c r="A30" s="4" t="s">
        <v>317</v>
      </c>
      <c r="B30" s="4" t="s">
        <v>318</v>
      </c>
      <c r="C30" s="4" t="s">
        <v>318</v>
      </c>
    </row>
    <row r="31" spans="1:3">
      <c r="A31" s="4" t="s">
        <v>325</v>
      </c>
    </row>
    <row r="32" spans="1:3">
      <c r="A32" s="3" t="s">
        <v>289</v>
      </c>
    </row>
    <row r="33" spans="1:3">
      <c r="A33" s="4" t="s">
        <v>320</v>
      </c>
      <c r="B33" s="4" t="s">
        <v>321</v>
      </c>
      <c r="C33" s="4" t="s">
        <v>321</v>
      </c>
    </row>
    <row r="34" spans="1:3">
      <c r="A34" s="4" t="s">
        <v>326</v>
      </c>
    </row>
    <row r="35" spans="1:3">
      <c r="A35" s="3" t="s">
        <v>289</v>
      </c>
    </row>
    <row r="36" spans="1:3">
      <c r="A36" s="4" t="s">
        <v>320</v>
      </c>
      <c r="B36" s="4" t="s">
        <v>323</v>
      </c>
      <c r="C36" s="4" t="s">
        <v>323</v>
      </c>
    </row>
    <row r="37" spans="1:3">
      <c r="A37" s="4" t="s">
        <v>298</v>
      </c>
    </row>
    <row r="38" spans="1:3">
      <c r="A38" s="3" t="s">
        <v>289</v>
      </c>
    </row>
    <row r="39" spans="1:3">
      <c r="A39" s="4" t="s">
        <v>35</v>
      </c>
      <c r="B39" s="7" t="n">
        <v>1346691</v>
      </c>
      <c r="C39" s="7" t="n">
        <v>1343330</v>
      </c>
    </row>
    <row r="40" spans="1:3">
      <c r="A40" s="4" t="s">
        <v>300</v>
      </c>
    </row>
    <row r="41" spans="1:3">
      <c r="A41" s="3" t="s">
        <v>289</v>
      </c>
    </row>
    <row r="42" spans="1:3">
      <c r="A42" s="4" t="s">
        <v>35</v>
      </c>
      <c r="B42" s="7" t="n">
        <v>839071</v>
      </c>
      <c r="C42" s="7" t="n">
        <v>853073</v>
      </c>
    </row>
    <row r="43" spans="1:3">
      <c r="A43" s="4" t="s">
        <v>317</v>
      </c>
      <c r="B43" s="4" t="s">
        <v>327</v>
      </c>
      <c r="C43" s="4" t="s">
        <v>327</v>
      </c>
    </row>
    <row r="44" spans="1:3">
      <c r="A44" s="4" t="s">
        <v>328</v>
      </c>
      <c r="B44" s="9" t="n">
        <v>0.0503</v>
      </c>
      <c r="C44" s="9" t="n">
        <v>0.0503</v>
      </c>
    </row>
    <row r="45" spans="1:3">
      <c r="A45" s="4" t="s">
        <v>329</v>
      </c>
      <c r="B45" s="6" t="n">
        <v>200</v>
      </c>
      <c r="C45" s="6" t="n">
        <v>200</v>
      </c>
    </row>
    <row r="46" spans="1:3">
      <c r="A46" s="4" t="s">
        <v>330</v>
      </c>
      <c r="B46" s="4" t="s">
        <v>331</v>
      </c>
      <c r="C46" s="4" t="s">
        <v>332</v>
      </c>
    </row>
    <row r="47" spans="1:3">
      <c r="A47" s="4" t="s">
        <v>333</v>
      </c>
    </row>
    <row r="48" spans="1:3">
      <c r="A48" s="3" t="s">
        <v>289</v>
      </c>
    </row>
    <row r="49" spans="1:3">
      <c r="A49" s="4" t="s">
        <v>35</v>
      </c>
      <c r="B49" s="7" t="n">
        <v>507620</v>
      </c>
      <c r="C49" s="7" t="n">
        <v>490257</v>
      </c>
    </row>
    <row r="50" spans="1:3">
      <c r="A50" s="4" t="s">
        <v>317</v>
      </c>
      <c r="B50" s="4" t="s">
        <v>334</v>
      </c>
      <c r="C50"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r="A1" s="1" t="s">
        <v>335</v>
      </c>
      <c r="B1" s="2" t="s">
        <v>1</v>
      </c>
      <c r="C1" s="2" t="s">
        <v>147</v>
      </c>
    </row>
    <row r="2" spans="1:3">
      <c r="B2" s="2" t="s">
        <v>2</v>
      </c>
      <c r="C2" s="2" t="s">
        <v>30</v>
      </c>
    </row>
    <row r="3" spans="1:3">
      <c r="A3" s="3" t="s">
        <v>35</v>
      </c>
    </row>
    <row r="4" spans="1:3">
      <c r="A4" s="4" t="s">
        <v>336</v>
      </c>
      <c r="B4" s="7" t="n">
        <v>15088449</v>
      </c>
      <c r="C4" s="7" t="n">
        <v>15431857</v>
      </c>
    </row>
    <row r="5" spans="1:3">
      <c r="A5" s="4" t="s">
        <v>337</v>
      </c>
      <c r="B5" s="6" t="n">
        <v>210446</v>
      </c>
      <c r="C5" s="6" t="n">
        <v>33814</v>
      </c>
    </row>
    <row r="6" spans="1:3">
      <c r="A6" s="4" t="s">
        <v>338</v>
      </c>
      <c r="B6" s="6" t="n">
        <v>61715</v>
      </c>
      <c r="C6" s="6" t="n">
        <v>197450</v>
      </c>
    </row>
    <row r="7" spans="1:3">
      <c r="A7" s="4" t="s">
        <v>339</v>
      </c>
      <c r="B7" s="6" t="n">
        <v>15237180</v>
      </c>
      <c r="C7" s="6" t="n">
        <v>15268221</v>
      </c>
    </row>
    <row r="8" spans="1:3">
      <c r="A8" s="4" t="s">
        <v>314</v>
      </c>
    </row>
    <row r="9" spans="1:3">
      <c r="A9" s="3" t="s">
        <v>35</v>
      </c>
    </row>
    <row r="10" spans="1:3">
      <c r="A10" s="4" t="s">
        <v>336</v>
      </c>
      <c r="B10" s="6" t="n">
        <v>500000</v>
      </c>
      <c r="C10" s="7" t="n">
        <v>500000</v>
      </c>
    </row>
    <row r="11" spans="1:3">
      <c r="A11" s="4" t="s">
        <v>337</v>
      </c>
      <c r="B11" s="7" t="n">
        <v>7620</v>
      </c>
      <c r="C11" s="4" t="s">
        <v>34</v>
      </c>
    </row>
    <row r="12" spans="1:3">
      <c r="A12" s="4" t="s">
        <v>338</v>
      </c>
      <c r="B12" s="4" t="s">
        <v>34</v>
      </c>
      <c r="C12" s="7" t="n">
        <v>9743</v>
      </c>
    </row>
    <row r="13" spans="1:3">
      <c r="A13" s="4" t="s">
        <v>339</v>
      </c>
      <c r="B13" s="7" t="n">
        <v>507620</v>
      </c>
      <c r="C13" s="6" t="n">
        <v>490257</v>
      </c>
    </row>
    <row r="14" spans="1:3">
      <c r="A14" s="4" t="s">
        <v>291</v>
      </c>
    </row>
    <row r="15" spans="1:3">
      <c r="A15" s="3" t="s">
        <v>35</v>
      </c>
    </row>
    <row r="16" spans="1:3">
      <c r="A16" s="4" t="s">
        <v>336</v>
      </c>
      <c r="B16" s="6" t="n">
        <v>7751606</v>
      </c>
      <c r="C16" s="6" t="n">
        <v>8030630</v>
      </c>
    </row>
    <row r="17" spans="1:3">
      <c r="A17" s="4" t="s">
        <v>337</v>
      </c>
      <c r="B17" s="6" t="n">
        <v>142189</v>
      </c>
      <c r="C17" s="6" t="n">
        <v>21852</v>
      </c>
    </row>
    <row r="18" spans="1:3">
      <c r="A18" s="4" t="s">
        <v>338</v>
      </c>
      <c r="B18" s="6" t="n">
        <v>35046</v>
      </c>
      <c r="C18" s="6" t="n">
        <v>82788</v>
      </c>
    </row>
    <row r="19" spans="1:3">
      <c r="A19" s="4" t="s">
        <v>339</v>
      </c>
      <c r="B19" s="6" t="n">
        <v>7858749</v>
      </c>
      <c r="C19" s="6" t="n">
        <v>7969694</v>
      </c>
    </row>
    <row r="20" spans="1:3">
      <c r="A20" s="4" t="s">
        <v>292</v>
      </c>
    </row>
    <row r="21" spans="1:3">
      <c r="A21" s="3" t="s">
        <v>35</v>
      </c>
    </row>
    <row r="22" spans="1:3">
      <c r="A22" s="4" t="s">
        <v>336</v>
      </c>
      <c r="B22" s="6" t="n">
        <v>3320691</v>
      </c>
      <c r="C22" s="6" t="n">
        <v>3370245</v>
      </c>
    </row>
    <row r="23" spans="1:3">
      <c r="A23" s="4" t="s">
        <v>337</v>
      </c>
      <c r="B23" s="6" t="n">
        <v>1731</v>
      </c>
      <c r="C23" s="6" t="n">
        <v>17</v>
      </c>
    </row>
    <row r="24" spans="1:3">
      <c r="A24" s="4" t="s">
        <v>338</v>
      </c>
      <c r="B24" s="6" t="n">
        <v>26669</v>
      </c>
      <c r="C24" s="6" t="n">
        <v>89673</v>
      </c>
    </row>
    <row r="25" spans="1:3">
      <c r="A25" s="4" t="s">
        <v>339</v>
      </c>
      <c r="B25" s="6" t="n">
        <v>3295753</v>
      </c>
      <c r="C25" s="6" t="n">
        <v>3280589</v>
      </c>
    </row>
    <row r="26" spans="1:3">
      <c r="A26" s="4" t="s">
        <v>293</v>
      </c>
    </row>
    <row r="27" spans="1:3">
      <c r="A27" s="3" t="s">
        <v>35</v>
      </c>
    </row>
    <row r="28" spans="1:3">
      <c r="A28" s="4" t="s">
        <v>336</v>
      </c>
      <c r="B28" s="6" t="n">
        <v>3516152</v>
      </c>
      <c r="C28" s="6" t="n">
        <v>3530982</v>
      </c>
    </row>
    <row r="29" spans="1:3">
      <c r="A29" s="4" t="s">
        <v>337</v>
      </c>
      <c r="B29" s="7" t="n">
        <v>58906</v>
      </c>
      <c r="C29" s="6" t="n">
        <v>11945</v>
      </c>
    </row>
    <row r="30" spans="1:3">
      <c r="A30" s="4" t="s">
        <v>338</v>
      </c>
      <c r="B30" s="4" t="s">
        <v>34</v>
      </c>
      <c r="C30" s="6" t="n">
        <v>15246</v>
      </c>
    </row>
    <row r="31" spans="1:3">
      <c r="A31" s="4" t="s">
        <v>339</v>
      </c>
      <c r="B31" s="7" t="n">
        <v>3575058</v>
      </c>
      <c r="C31" s="7" t="n">
        <v>35276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40</v>
      </c>
      <c r="B1" s="2" t="s">
        <v>147</v>
      </c>
    </row>
    <row r="2" spans="1:3">
      <c r="B2" s="2" t="s">
        <v>30</v>
      </c>
      <c r="C2" s="2" t="s">
        <v>2</v>
      </c>
    </row>
    <row r="3" spans="1:3">
      <c r="A3" s="3" t="s">
        <v>341</v>
      </c>
    </row>
    <row r="4" spans="1:3">
      <c r="A4" s="4" t="s">
        <v>339</v>
      </c>
      <c r="B4" s="7" t="n">
        <v>3412281</v>
      </c>
      <c r="C4" s="4" t="s">
        <v>34</v>
      </c>
    </row>
    <row r="5" spans="1:3">
      <c r="A5" s="4" t="s">
        <v>293</v>
      </c>
    </row>
    <row r="6" spans="1:3">
      <c r="A6" s="3" t="s">
        <v>341</v>
      </c>
    </row>
    <row r="7" spans="1:3">
      <c r="A7" s="4" t="s">
        <v>336</v>
      </c>
      <c r="B7" s="6" t="n">
        <v>3412281</v>
      </c>
    </row>
    <row r="8" spans="1:3">
      <c r="A8" s="4" t="s">
        <v>337</v>
      </c>
      <c r="B8" s="6" t="n">
        <v>15455</v>
      </c>
    </row>
    <row r="9" spans="1:3">
      <c r="A9" s="4" t="s">
        <v>338</v>
      </c>
      <c r="B9" s="6" t="n">
        <v>44615</v>
      </c>
    </row>
    <row r="10" spans="1:3">
      <c r="A10" s="4" t="s">
        <v>339</v>
      </c>
      <c r="B10" s="7" t="n">
        <v>33831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8</v>
      </c>
      <c r="B1" s="2" t="s">
        <v>2</v>
      </c>
      <c r="C1" s="2" t="s">
        <v>30</v>
      </c>
    </row>
    <row r="2" spans="1:3">
      <c r="A2" s="4" t="s">
        <v>69</v>
      </c>
      <c r="B2" s="4" t="s">
        <v>34</v>
      </c>
      <c r="C2" s="7" t="n">
        <v>3383121</v>
      </c>
    </row>
    <row r="3" spans="1:3">
      <c r="A3" s="4" t="s">
        <v>70</v>
      </c>
      <c r="B3" s="6" t="n">
        <v>10000000</v>
      </c>
      <c r="C3" s="6" t="n">
        <v>10000000</v>
      </c>
    </row>
    <row r="4" spans="1:3">
      <c r="A4" s="4" t="s">
        <v>71</v>
      </c>
      <c r="B4" s="8" t="n">
        <v>0.01</v>
      </c>
      <c r="C4" s="8" t="n">
        <v>0.01</v>
      </c>
    </row>
    <row r="5" spans="1:3">
      <c r="A5" s="4" t="s">
        <v>72</v>
      </c>
      <c r="B5" s="6" t="n">
        <v>10000000</v>
      </c>
      <c r="C5" s="6" t="n">
        <v>10000000</v>
      </c>
    </row>
    <row r="6" spans="1:3">
      <c r="A6" s="4" t="s">
        <v>73</v>
      </c>
      <c r="B6" s="6" t="n">
        <v>1764439</v>
      </c>
      <c r="C6" s="6" t="n">
        <v>1765939</v>
      </c>
    </row>
    <row r="7" spans="1:3">
      <c r="A7" s="4" t="s">
        <v>74</v>
      </c>
      <c r="B7" s="6" t="n">
        <v>1764439</v>
      </c>
      <c r="C7" s="6" t="n">
        <v>1765939</v>
      </c>
    </row>
    <row r="8" spans="1:3">
      <c r="A8" s="4" t="s">
        <v>65</v>
      </c>
    </row>
    <row r="9" spans="1:3">
      <c r="A9" s="4" t="s">
        <v>75</v>
      </c>
      <c r="B9" s="8" t="n">
        <v>0.01</v>
      </c>
      <c r="C9" s="8" t="n">
        <v>0.01</v>
      </c>
    </row>
    <row r="10" spans="1:3">
      <c r="A10" s="4" t="s">
        <v>76</v>
      </c>
      <c r="B10" s="6" t="n">
        <v>1400</v>
      </c>
      <c r="C10" s="6" t="n">
        <v>1400</v>
      </c>
    </row>
    <row r="11" spans="1:3">
      <c r="A11" s="4" t="s">
        <v>77</v>
      </c>
      <c r="B11" s="6" t="n">
        <v>1400</v>
      </c>
      <c r="C11" s="6" t="n">
        <v>1400</v>
      </c>
    </row>
    <row r="12" spans="1:3">
      <c r="A12" s="4" t="s">
        <v>67</v>
      </c>
    </row>
    <row r="13" spans="1:3">
      <c r="A13" s="4" t="s">
        <v>75</v>
      </c>
      <c r="B13" s="8" t="n">
        <v>0.01</v>
      </c>
      <c r="C13" s="8" t="n">
        <v>0.01</v>
      </c>
    </row>
    <row r="14" spans="1:3">
      <c r="A14" s="4" t="s">
        <v>76</v>
      </c>
      <c r="B14" s="6" t="n">
        <v>164</v>
      </c>
      <c r="C14" s="6" t="n">
        <v>164</v>
      </c>
    </row>
    <row r="15" spans="1:3">
      <c r="A15" s="4" t="s">
        <v>77</v>
      </c>
      <c r="B15" s="6" t="n">
        <v>164</v>
      </c>
      <c r="C15" s="6" t="n">
        <v>1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42</v>
      </c>
      <c r="B1" s="2" t="s">
        <v>1</v>
      </c>
    </row>
    <row r="2" spans="1:3">
      <c r="B2" s="2" t="s">
        <v>2</v>
      </c>
      <c r="C2" s="2" t="s">
        <v>79</v>
      </c>
    </row>
    <row r="3" spans="1:3">
      <c r="A3" s="3" t="s">
        <v>198</v>
      </c>
    </row>
    <row r="4" spans="1:3">
      <c r="A4" s="4" t="s">
        <v>343</v>
      </c>
      <c r="B4" s="7" t="n">
        <v>0</v>
      </c>
      <c r="C4" s="7" t="n">
        <v>5130038</v>
      </c>
    </row>
    <row r="5" spans="1:3">
      <c r="A5" s="4" t="s">
        <v>165</v>
      </c>
      <c r="B5" s="6" t="n">
        <v>3485997</v>
      </c>
      <c r="C5" s="6" t="n">
        <v>0</v>
      </c>
    </row>
    <row r="6" spans="1:3">
      <c r="A6" s="4" t="s">
        <v>344</v>
      </c>
      <c r="B6" s="6" t="n">
        <v>82885</v>
      </c>
      <c r="C6" s="7" t="n">
        <v>111077</v>
      </c>
    </row>
    <row r="7" spans="1:3">
      <c r="A7" s="4" t="s">
        <v>345</v>
      </c>
      <c r="B7" s="6" t="n">
        <v>1836</v>
      </c>
    </row>
    <row r="8" spans="1:3">
      <c r="A8" s="3" t="s">
        <v>346</v>
      </c>
    </row>
    <row r="9" spans="1:3">
      <c r="A9" s="4" t="s">
        <v>347</v>
      </c>
      <c r="B9" s="6" t="n">
        <v>405045</v>
      </c>
    </row>
    <row r="10" spans="1:3">
      <c r="A10" s="4" t="s">
        <v>348</v>
      </c>
      <c r="B10" s="6" t="n">
        <v>4144817</v>
      </c>
    </row>
    <row r="11" spans="1:3">
      <c r="A11" s="4" t="s">
        <v>349</v>
      </c>
      <c r="B11" s="7" t="n">
        <v>10538587</v>
      </c>
    </row>
    <row r="12" spans="1:3">
      <c r="A12" s="4" t="s">
        <v>350</v>
      </c>
      <c r="B12" s="4" t="s">
        <v>34</v>
      </c>
    </row>
    <row r="13" spans="1:3">
      <c r="A13" s="4" t="s">
        <v>351</v>
      </c>
      <c r="B13" s="7" t="n">
        <v>15088449</v>
      </c>
    </row>
    <row r="14" spans="1:3">
      <c r="A14" s="3" t="s">
        <v>352</v>
      </c>
    </row>
    <row r="15" spans="1:3">
      <c r="A15" s="4" t="s">
        <v>347</v>
      </c>
      <c r="B15" s="6" t="n">
        <v>405644</v>
      </c>
    </row>
    <row r="16" spans="1:3">
      <c r="A16" s="4" t="s">
        <v>348</v>
      </c>
      <c r="B16" s="6" t="n">
        <v>4165431</v>
      </c>
    </row>
    <row r="17" spans="1:3">
      <c r="A17" s="4" t="s">
        <v>349</v>
      </c>
      <c r="B17" s="7" t="n">
        <v>10666105</v>
      </c>
    </row>
    <row r="18" spans="1:3">
      <c r="A18" s="4" t="s">
        <v>350</v>
      </c>
      <c r="B18" s="4" t="s">
        <v>34</v>
      </c>
    </row>
    <row r="19" spans="1:3">
      <c r="A19" s="4" t="s">
        <v>351</v>
      </c>
      <c r="B19" s="7" t="n">
        <v>152371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353</v>
      </c>
      <c r="B1" s="2" t="s">
        <v>1</v>
      </c>
      <c r="C1" s="2" t="s">
        <v>147</v>
      </c>
    </row>
    <row r="2" spans="1:3">
      <c r="B2" s="2" t="s">
        <v>2</v>
      </c>
      <c r="C2" s="2" t="s">
        <v>30</v>
      </c>
    </row>
    <row r="3" spans="1:3">
      <c r="A3" s="3" t="s">
        <v>354</v>
      </c>
    </row>
    <row r="4" spans="1:3">
      <c r="A4" s="4" t="s">
        <v>355</v>
      </c>
      <c r="B4" s="7" t="n">
        <v>1977567</v>
      </c>
      <c r="C4" s="7" t="n">
        <v>7912198</v>
      </c>
    </row>
    <row r="5" spans="1:3">
      <c r="A5" s="4" t="s">
        <v>356</v>
      </c>
      <c r="B5" s="6" t="n">
        <v>16794</v>
      </c>
      <c r="C5" s="6" t="n">
        <v>122433</v>
      </c>
    </row>
    <row r="6" spans="1:3">
      <c r="A6" s="4" t="s">
        <v>357</v>
      </c>
      <c r="B6" s="6" t="n">
        <v>2017176</v>
      </c>
      <c r="C6" s="6" t="n">
        <v>2005582</v>
      </c>
    </row>
    <row r="7" spans="1:3">
      <c r="A7" s="4" t="s">
        <v>358</v>
      </c>
      <c r="B7" s="6" t="n">
        <v>44921</v>
      </c>
      <c r="C7" s="6" t="n">
        <v>75017</v>
      </c>
    </row>
    <row r="8" spans="1:3">
      <c r="A8" s="4" t="s">
        <v>359</v>
      </c>
      <c r="B8" s="6" t="n">
        <v>3994743</v>
      </c>
      <c r="C8" s="6" t="n">
        <v>9917780</v>
      </c>
    </row>
    <row r="9" spans="1:3">
      <c r="A9" s="4" t="s">
        <v>360</v>
      </c>
      <c r="B9" s="6" t="n">
        <v>61715</v>
      </c>
      <c r="C9" s="6" t="n">
        <v>197450</v>
      </c>
    </row>
    <row r="10" spans="1:3">
      <c r="A10" s="3" t="s">
        <v>361</v>
      </c>
    </row>
    <row r="11" spans="1:3">
      <c r="A11" s="4" t="s">
        <v>362</v>
      </c>
      <c r="B11" s="6" t="n">
        <v>6188000</v>
      </c>
      <c r="C11" s="6" t="n">
        <v>11882419</v>
      </c>
    </row>
    <row r="12" spans="1:3">
      <c r="A12" s="4" t="s">
        <v>314</v>
      </c>
    </row>
    <row r="13" spans="1:3">
      <c r="A13" s="3" t="s">
        <v>354</v>
      </c>
    </row>
    <row r="14" spans="1:3">
      <c r="A14" s="4" t="s">
        <v>355</v>
      </c>
      <c r="C14" s="6" t="n">
        <v>490257</v>
      </c>
    </row>
    <row r="15" spans="1:3">
      <c r="A15" s="4" t="s">
        <v>356</v>
      </c>
      <c r="C15" s="7" t="n">
        <v>9743</v>
      </c>
    </row>
    <row r="16" spans="1:3">
      <c r="A16" s="4" t="s">
        <v>357</v>
      </c>
      <c r="C16" s="4" t="s">
        <v>34</v>
      </c>
    </row>
    <row r="17" spans="1:3">
      <c r="A17" s="4" t="s">
        <v>358</v>
      </c>
      <c r="C17" s="4" t="s">
        <v>34</v>
      </c>
    </row>
    <row r="18" spans="1:3">
      <c r="A18" s="4" t="s">
        <v>359</v>
      </c>
      <c r="C18" s="7" t="n">
        <v>490257</v>
      </c>
    </row>
    <row r="19" spans="1:3">
      <c r="A19" s="4" t="s">
        <v>360</v>
      </c>
      <c r="C19" s="6" t="n">
        <v>9743</v>
      </c>
    </row>
    <row r="20" spans="1:3">
      <c r="A20" s="4" t="s">
        <v>292</v>
      </c>
    </row>
    <row r="21" spans="1:3">
      <c r="A21" s="3" t="s">
        <v>354</v>
      </c>
    </row>
    <row r="22" spans="1:3">
      <c r="A22" s="4" t="s">
        <v>355</v>
      </c>
      <c r="B22" s="6" t="n">
        <v>1977567</v>
      </c>
      <c r="C22" s="6" t="n">
        <v>2425228</v>
      </c>
    </row>
    <row r="23" spans="1:3">
      <c r="A23" s="4" t="s">
        <v>356</v>
      </c>
      <c r="B23" s="6" t="n">
        <v>16794</v>
      </c>
      <c r="C23" s="6" t="n">
        <v>75480</v>
      </c>
    </row>
    <row r="24" spans="1:3">
      <c r="A24" s="4" t="s">
        <v>357</v>
      </c>
      <c r="B24" s="6" t="n">
        <v>839071</v>
      </c>
      <c r="C24" s="6" t="n">
        <v>853073</v>
      </c>
    </row>
    <row r="25" spans="1:3">
      <c r="A25" s="4" t="s">
        <v>358</v>
      </c>
      <c r="B25" s="6" t="n">
        <v>9875</v>
      </c>
      <c r="C25" s="6" t="n">
        <v>14193</v>
      </c>
    </row>
    <row r="26" spans="1:3">
      <c r="A26" s="4" t="s">
        <v>359</v>
      </c>
      <c r="B26" s="6" t="n">
        <v>2816638</v>
      </c>
      <c r="C26" s="6" t="n">
        <v>3278301</v>
      </c>
    </row>
    <row r="27" spans="1:3">
      <c r="A27" s="4" t="s">
        <v>360</v>
      </c>
      <c r="B27" s="7" t="n">
        <v>26669</v>
      </c>
      <c r="C27" s="6" t="n">
        <v>89673</v>
      </c>
    </row>
    <row r="28" spans="1:3">
      <c r="A28" s="4" t="s">
        <v>291</v>
      </c>
    </row>
    <row r="29" spans="1:3">
      <c r="A29" s="3" t="s">
        <v>354</v>
      </c>
    </row>
    <row r="30" spans="1:3">
      <c r="A30" s="4" t="s">
        <v>355</v>
      </c>
      <c r="B30" s="4" t="s">
        <v>34</v>
      </c>
      <c r="C30" s="6" t="n">
        <v>2881805</v>
      </c>
    </row>
    <row r="31" spans="1:3">
      <c r="A31" s="4" t="s">
        <v>356</v>
      </c>
      <c r="B31" s="4" t="s">
        <v>34</v>
      </c>
      <c r="C31" s="6" t="n">
        <v>21964</v>
      </c>
    </row>
    <row r="32" spans="1:3">
      <c r="A32" s="4" t="s">
        <v>357</v>
      </c>
      <c r="B32" s="7" t="n">
        <v>1178105</v>
      </c>
      <c r="C32" s="6" t="n">
        <v>1152509</v>
      </c>
    </row>
    <row r="33" spans="1:3">
      <c r="A33" s="4" t="s">
        <v>358</v>
      </c>
      <c r="B33" s="6" t="n">
        <v>35046</v>
      </c>
      <c r="C33" s="6" t="n">
        <v>60824</v>
      </c>
    </row>
    <row r="34" spans="1:3">
      <c r="A34" s="4" t="s">
        <v>359</v>
      </c>
      <c r="B34" s="6" t="n">
        <v>1178105</v>
      </c>
      <c r="C34" s="6" t="n">
        <v>4034314</v>
      </c>
    </row>
    <row r="35" spans="1:3">
      <c r="A35" s="4" t="s">
        <v>360</v>
      </c>
      <c r="B35" s="7" t="n">
        <v>35046</v>
      </c>
      <c r="C35" s="6" t="n">
        <v>82788</v>
      </c>
    </row>
    <row r="36" spans="1:3">
      <c r="A36" s="4" t="s">
        <v>293</v>
      </c>
    </row>
    <row r="37" spans="1:3">
      <c r="A37" s="3" t="s">
        <v>354</v>
      </c>
    </row>
    <row r="38" spans="1:3">
      <c r="A38" s="4" t="s">
        <v>355</v>
      </c>
      <c r="C38" s="6" t="n">
        <v>2114908</v>
      </c>
    </row>
    <row r="39" spans="1:3">
      <c r="A39" s="4" t="s">
        <v>356</v>
      </c>
      <c r="C39" s="7" t="n">
        <v>15246</v>
      </c>
    </row>
    <row r="40" spans="1:3">
      <c r="A40" s="4" t="s">
        <v>357</v>
      </c>
      <c r="C40" s="4" t="s">
        <v>34</v>
      </c>
    </row>
    <row r="41" spans="1:3">
      <c r="A41" s="4" t="s">
        <v>358</v>
      </c>
      <c r="C41" s="4" t="s">
        <v>34</v>
      </c>
    </row>
    <row r="42" spans="1:3">
      <c r="A42" s="4" t="s">
        <v>359</v>
      </c>
      <c r="C42" s="7" t="n">
        <v>2114908</v>
      </c>
    </row>
    <row r="43" spans="1:3">
      <c r="A43" s="4" t="s">
        <v>360</v>
      </c>
      <c r="C43" s="6" t="n">
        <v>15246</v>
      </c>
    </row>
    <row r="44" spans="1:3">
      <c r="A44" s="3" t="s">
        <v>361</v>
      </c>
    </row>
    <row r="45" spans="1:3">
      <c r="A45" s="4" t="s">
        <v>355</v>
      </c>
      <c r="C45" s="6" t="n">
        <v>2283612</v>
      </c>
    </row>
    <row r="46" spans="1:3">
      <c r="A46" s="4" t="s">
        <v>356</v>
      </c>
      <c r="C46" s="7" t="n">
        <v>44615</v>
      </c>
    </row>
    <row r="47" spans="1:3">
      <c r="A47" s="4" t="s">
        <v>357</v>
      </c>
      <c r="C47" s="4" t="s">
        <v>34</v>
      </c>
    </row>
    <row r="48" spans="1:3">
      <c r="A48" s="4" t="s">
        <v>358</v>
      </c>
      <c r="C48" s="4" t="s">
        <v>34</v>
      </c>
    </row>
    <row r="49" spans="1:3">
      <c r="A49" s="4" t="s">
        <v>359</v>
      </c>
      <c r="C49" s="7" t="n">
        <v>2283612</v>
      </c>
    </row>
    <row r="50" spans="1:3">
      <c r="A50" s="4" t="s">
        <v>360</v>
      </c>
      <c r="C50" s="7" t="n">
        <v>446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363</v>
      </c>
      <c r="B1" s="2" t="s">
        <v>2</v>
      </c>
      <c r="C1" s="2" t="s">
        <v>30</v>
      </c>
      <c r="D1" s="2" t="s">
        <v>79</v>
      </c>
      <c r="E1" s="2" t="s">
        <v>364</v>
      </c>
    </row>
    <row r="2" spans="1:5">
      <c r="A2" s="3" t="s">
        <v>365</v>
      </c>
    </row>
    <row r="3" spans="1:5">
      <c r="A3" s="4" t="s">
        <v>366</v>
      </c>
      <c r="B3" s="7" t="n">
        <v>78429825</v>
      </c>
      <c r="C3" s="7" t="n">
        <v>80980708</v>
      </c>
      <c r="D3" s="7" t="n">
        <v>79643412</v>
      </c>
    </row>
    <row r="4" spans="1:5">
      <c r="A4" s="4" t="s">
        <v>39</v>
      </c>
      <c r="B4" s="6" t="n">
        <v>-1111061</v>
      </c>
      <c r="C4" s="6" t="n">
        <v>-1079782</v>
      </c>
      <c r="D4" s="6" t="n">
        <v>-1082943</v>
      </c>
      <c r="E4" s="7" t="n">
        <v>-1006794</v>
      </c>
    </row>
    <row r="5" spans="1:5">
      <c r="A5" s="4" t="s">
        <v>40</v>
      </c>
      <c r="B5" s="7" t="n">
        <v>77318764</v>
      </c>
      <c r="C5" s="7" t="n">
        <v>79900926</v>
      </c>
    </row>
    <row r="6" spans="1:5">
      <c r="A6" s="4" t="s">
        <v>367</v>
      </c>
      <c r="B6" s="4" t="s">
        <v>368</v>
      </c>
      <c r="C6" s="4" t="s">
        <v>368</v>
      </c>
    </row>
    <row r="7" spans="1:5">
      <c r="A7" s="4" t="s">
        <v>369</v>
      </c>
    </row>
    <row r="8" spans="1:5">
      <c r="A8" s="3" t="s">
        <v>365</v>
      </c>
    </row>
    <row r="9" spans="1:5">
      <c r="A9" s="4" t="s">
        <v>366</v>
      </c>
      <c r="B9" s="7" t="n">
        <v>32453731</v>
      </c>
      <c r="C9" s="7" t="n">
        <v>32539464</v>
      </c>
      <c r="D9" s="6" t="n">
        <v>30995940</v>
      </c>
    </row>
    <row r="10" spans="1:5">
      <c r="A10" s="4" t="s">
        <v>39</v>
      </c>
      <c r="B10" s="7" t="n">
        <v>-158287</v>
      </c>
      <c r="C10" s="7" t="n">
        <v>-158362</v>
      </c>
      <c r="D10" s="6" t="n">
        <v>-72213</v>
      </c>
      <c r="E10" s="6" t="n">
        <v>-62460</v>
      </c>
    </row>
    <row r="11" spans="1:5">
      <c r="A11" s="4" t="s">
        <v>367</v>
      </c>
      <c r="B11" s="4" t="s">
        <v>370</v>
      </c>
      <c r="C11" s="4" t="s">
        <v>371</v>
      </c>
    </row>
    <row r="12" spans="1:5">
      <c r="A12" s="4" t="s">
        <v>372</v>
      </c>
    </row>
    <row r="13" spans="1:5">
      <c r="A13" s="3" t="s">
        <v>365</v>
      </c>
    </row>
    <row r="14" spans="1:5">
      <c r="A14" s="4" t="s">
        <v>366</v>
      </c>
      <c r="B14" s="7" t="n">
        <v>9732347</v>
      </c>
      <c r="C14" s="7" t="n">
        <v>10538852</v>
      </c>
      <c r="D14" s="6" t="n">
        <v>8819161</v>
      </c>
    </row>
    <row r="15" spans="1:5">
      <c r="A15" s="4" t="s">
        <v>39</v>
      </c>
      <c r="B15" s="7" t="n">
        <v>-63747</v>
      </c>
      <c r="C15" s="7" t="n">
        <v>-68355</v>
      </c>
      <c r="D15" s="6" t="n">
        <v>-27781</v>
      </c>
      <c r="E15" s="6" t="n">
        <v>-13157</v>
      </c>
    </row>
    <row r="16" spans="1:5">
      <c r="A16" s="4" t="s">
        <v>367</v>
      </c>
      <c r="B16" s="4" t="s">
        <v>373</v>
      </c>
      <c r="C16" s="4" t="s">
        <v>374</v>
      </c>
    </row>
    <row r="17" spans="1:5">
      <c r="A17" s="4" t="s">
        <v>375</v>
      </c>
    </row>
    <row r="18" spans="1:5">
      <c r="A18" s="3" t="s">
        <v>365</v>
      </c>
    </row>
    <row r="19" spans="1:5">
      <c r="A19" s="4" t="s">
        <v>366</v>
      </c>
      <c r="B19" s="7" t="n">
        <v>10414830</v>
      </c>
      <c r="C19" s="7" t="n">
        <v>11491959</v>
      </c>
      <c r="D19" s="6" t="n">
        <v>11687916</v>
      </c>
    </row>
    <row r="20" spans="1:5">
      <c r="A20" s="4" t="s">
        <v>39</v>
      </c>
      <c r="B20" s="7" t="n">
        <v>-79086</v>
      </c>
      <c r="C20" s="7" t="n">
        <v>-83014</v>
      </c>
      <c r="D20" s="6" t="n">
        <v>-75789</v>
      </c>
      <c r="E20" s="6" t="n">
        <v>-64651</v>
      </c>
    </row>
    <row r="21" spans="1:5">
      <c r="A21" s="4" t="s">
        <v>367</v>
      </c>
      <c r="B21" s="4" t="s">
        <v>376</v>
      </c>
      <c r="C21" s="4" t="s">
        <v>376</v>
      </c>
    </row>
    <row r="22" spans="1:5">
      <c r="A22" s="4" t="s">
        <v>377</v>
      </c>
    </row>
    <row r="23" spans="1:5">
      <c r="A23" s="3" t="s">
        <v>365</v>
      </c>
    </row>
    <row r="24" spans="1:5">
      <c r="A24" s="4" t="s">
        <v>366</v>
      </c>
      <c r="B24" s="7" t="n">
        <v>14111602</v>
      </c>
      <c r="C24" s="7" t="n">
        <v>14525638</v>
      </c>
      <c r="D24" s="6" t="n">
        <v>16559349</v>
      </c>
    </row>
    <row r="25" spans="1:5">
      <c r="A25" s="4" t="s">
        <v>39</v>
      </c>
      <c r="B25" s="7" t="n">
        <v>-178021</v>
      </c>
      <c r="C25" s="7" t="n">
        <v>-183909</v>
      </c>
      <c r="D25" s="6" t="n">
        <v>-486174</v>
      </c>
      <c r="E25" s="6" t="n">
        <v>-476045</v>
      </c>
    </row>
    <row r="26" spans="1:5">
      <c r="A26" s="4" t="s">
        <v>367</v>
      </c>
      <c r="B26" s="4" t="s">
        <v>378</v>
      </c>
      <c r="C26" s="4" t="s">
        <v>378</v>
      </c>
    </row>
    <row r="27" spans="1:5">
      <c r="A27" s="4" t="s">
        <v>379</v>
      </c>
    </row>
    <row r="28" spans="1:5">
      <c r="A28" s="3" t="s">
        <v>365</v>
      </c>
    </row>
    <row r="29" spans="1:5">
      <c r="A29" s="4" t="s">
        <v>366</v>
      </c>
      <c r="B29" s="7" t="n">
        <v>66712510</v>
      </c>
      <c r="C29" s="7" t="n">
        <v>69095913</v>
      </c>
    </row>
    <row r="30" spans="1:5">
      <c r="A30" s="4" t="s">
        <v>367</v>
      </c>
      <c r="B30" s="4" t="s">
        <v>380</v>
      </c>
      <c r="C30" s="4" t="s">
        <v>380</v>
      </c>
    </row>
    <row r="31" spans="1:5">
      <c r="A31" s="4" t="s">
        <v>381</v>
      </c>
    </row>
    <row r="32" spans="1:5">
      <c r="A32" s="3" t="s">
        <v>365</v>
      </c>
    </row>
    <row r="33" spans="1:5">
      <c r="A33" s="4" t="s">
        <v>366</v>
      </c>
      <c r="B33" s="7" t="n">
        <v>10382763</v>
      </c>
      <c r="C33" s="7" t="n">
        <v>10503730</v>
      </c>
      <c r="D33" s="6" t="n">
        <v>10386888</v>
      </c>
    </row>
    <row r="34" spans="1:5">
      <c r="A34" s="4" t="s">
        <v>39</v>
      </c>
      <c r="B34" s="7" t="n">
        <v>-177403</v>
      </c>
      <c r="C34" s="7" t="n">
        <v>-179176</v>
      </c>
      <c r="D34" s="6" t="n">
        <v>-275515</v>
      </c>
      <c r="E34" s="6" t="n">
        <v>-174737</v>
      </c>
    </row>
    <row r="35" spans="1:5">
      <c r="A35" s="4" t="s">
        <v>367</v>
      </c>
      <c r="B35" s="4" t="s">
        <v>374</v>
      </c>
      <c r="C35" s="4" t="s">
        <v>374</v>
      </c>
    </row>
    <row r="36" spans="1:5">
      <c r="A36" s="4" t="s">
        <v>382</v>
      </c>
    </row>
    <row r="37" spans="1:5">
      <c r="A37" s="3" t="s">
        <v>365</v>
      </c>
    </row>
    <row r="38" spans="1:5">
      <c r="A38" s="4" t="s">
        <v>366</v>
      </c>
      <c r="B38" s="7" t="n">
        <v>1334552</v>
      </c>
      <c r="C38" s="7" t="n">
        <v>1381065</v>
      </c>
      <c r="D38" s="6" t="n">
        <v>1194158</v>
      </c>
    </row>
    <row r="39" spans="1:5">
      <c r="A39" s="4" t="s">
        <v>39</v>
      </c>
      <c r="B39" s="7" t="n">
        <v>-301089</v>
      </c>
      <c r="C39" s="7" t="n">
        <v>-301590</v>
      </c>
      <c r="D39" s="7" t="n">
        <v>-36224</v>
      </c>
      <c r="E39" s="7" t="n">
        <v>-42299</v>
      </c>
    </row>
    <row r="40" spans="1:5">
      <c r="A40" s="4" t="s">
        <v>367</v>
      </c>
      <c r="B40" s="4" t="s">
        <v>383</v>
      </c>
      <c r="C40" s="4" t="s">
        <v>3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4</v>
      </c>
      <c r="B1" s="2" t="s">
        <v>2</v>
      </c>
      <c r="C1" s="2" t="s">
        <v>30</v>
      </c>
      <c r="D1" s="2" t="s">
        <v>79</v>
      </c>
    </row>
    <row r="2" spans="1:4">
      <c r="A2" s="3" t="s">
        <v>385</v>
      </c>
    </row>
    <row r="3" spans="1:4">
      <c r="A3" s="4" t="s">
        <v>38</v>
      </c>
      <c r="B3" s="7" t="n">
        <v>78429825</v>
      </c>
      <c r="C3" s="7" t="n">
        <v>80980708</v>
      </c>
      <c r="D3" s="7" t="n">
        <v>79643412</v>
      </c>
    </row>
    <row r="4" spans="1:4">
      <c r="A4" s="4" t="s">
        <v>386</v>
      </c>
    </row>
    <row r="5" spans="1:4">
      <c r="A5" s="3" t="s">
        <v>385</v>
      </c>
    </row>
    <row r="6" spans="1:4">
      <c r="A6" s="4" t="s">
        <v>38</v>
      </c>
      <c r="B6" s="6" t="n">
        <v>74820519</v>
      </c>
      <c r="C6" s="6" t="n">
        <v>76905719</v>
      </c>
    </row>
    <row r="7" spans="1:4">
      <c r="A7" s="4" t="s">
        <v>387</v>
      </c>
    </row>
    <row r="8" spans="1:4">
      <c r="A8" s="3" t="s">
        <v>385</v>
      </c>
    </row>
    <row r="9" spans="1:4">
      <c r="A9" s="4" t="s">
        <v>38</v>
      </c>
      <c r="B9" s="6" t="n">
        <v>1928580</v>
      </c>
      <c r="C9" s="6" t="n">
        <v>1502031</v>
      </c>
    </row>
    <row r="10" spans="1:4">
      <c r="A10" s="4" t="s">
        <v>388</v>
      </c>
    </row>
    <row r="11" spans="1:4">
      <c r="A11" s="3" t="s">
        <v>385</v>
      </c>
    </row>
    <row r="12" spans="1:4">
      <c r="A12" s="4" t="s">
        <v>38</v>
      </c>
      <c r="B12" s="6" t="n">
        <v>1680726</v>
      </c>
      <c r="C12" s="6" t="n">
        <v>2572958</v>
      </c>
    </row>
    <row r="13" spans="1:4">
      <c r="A13" s="4" t="s">
        <v>381</v>
      </c>
    </row>
    <row r="14" spans="1:4">
      <c r="A14" s="3" t="s">
        <v>385</v>
      </c>
    </row>
    <row r="15" spans="1:4">
      <c r="A15" s="4" t="s">
        <v>38</v>
      </c>
      <c r="B15" s="6" t="n">
        <v>10382763</v>
      </c>
      <c r="C15" s="6" t="n">
        <v>10503730</v>
      </c>
      <c r="D15" s="6" t="n">
        <v>10386888</v>
      </c>
    </row>
    <row r="16" spans="1:4">
      <c r="A16" s="4" t="s">
        <v>389</v>
      </c>
    </row>
    <row r="17" spans="1:4">
      <c r="A17" s="3" t="s">
        <v>385</v>
      </c>
    </row>
    <row r="18" spans="1:4">
      <c r="A18" s="4" t="s">
        <v>38</v>
      </c>
      <c r="B18" s="6" t="n">
        <v>10269802</v>
      </c>
      <c r="C18" s="6" t="n">
        <v>10387605</v>
      </c>
    </row>
    <row r="19" spans="1:4">
      <c r="A19" s="4" t="s">
        <v>390</v>
      </c>
    </row>
    <row r="20" spans="1:4">
      <c r="A20" s="3" t="s">
        <v>385</v>
      </c>
    </row>
    <row r="21" spans="1:4">
      <c r="A21" s="4" t="s">
        <v>38</v>
      </c>
      <c r="B21" s="6" t="n">
        <v>49829</v>
      </c>
      <c r="C21" s="6" t="n">
        <v>50683</v>
      </c>
    </row>
    <row r="22" spans="1:4">
      <c r="A22" s="4" t="s">
        <v>391</v>
      </c>
    </row>
    <row r="23" spans="1:4">
      <c r="A23" s="3" t="s">
        <v>385</v>
      </c>
    </row>
    <row r="24" spans="1:4">
      <c r="A24" s="4" t="s">
        <v>38</v>
      </c>
      <c r="B24" s="6" t="n">
        <v>63132</v>
      </c>
      <c r="C24" s="6" t="n">
        <v>65442</v>
      </c>
    </row>
    <row r="25" spans="1:4">
      <c r="A25" s="4" t="s">
        <v>369</v>
      </c>
    </row>
    <row r="26" spans="1:4">
      <c r="A26" s="3" t="s">
        <v>385</v>
      </c>
    </row>
    <row r="27" spans="1:4">
      <c r="A27" s="4" t="s">
        <v>38</v>
      </c>
      <c r="B27" s="6" t="n">
        <v>32453731</v>
      </c>
      <c r="C27" s="6" t="n">
        <v>32539464</v>
      </c>
      <c r="D27" s="6" t="n">
        <v>30995940</v>
      </c>
    </row>
    <row r="28" spans="1:4">
      <c r="A28" s="4" t="s">
        <v>392</v>
      </c>
    </row>
    <row r="29" spans="1:4">
      <c r="A29" s="3" t="s">
        <v>385</v>
      </c>
    </row>
    <row r="30" spans="1:4">
      <c r="A30" s="4" t="s">
        <v>38</v>
      </c>
      <c r="B30" s="6" t="n">
        <v>31955831</v>
      </c>
      <c r="C30" s="6" t="n">
        <v>32036422</v>
      </c>
    </row>
    <row r="31" spans="1:4">
      <c r="A31" s="4" t="s">
        <v>393</v>
      </c>
    </row>
    <row r="32" spans="1:4">
      <c r="A32" s="3" t="s">
        <v>385</v>
      </c>
    </row>
    <row r="33" spans="1:4">
      <c r="A33" s="4" t="s">
        <v>38</v>
      </c>
      <c r="B33" s="6" t="n">
        <v>268634</v>
      </c>
      <c r="C33" s="6" t="n">
        <v>272162</v>
      </c>
    </row>
    <row r="34" spans="1:4">
      <c r="A34" s="4" t="s">
        <v>394</v>
      </c>
    </row>
    <row r="35" spans="1:4">
      <c r="A35" s="3" t="s">
        <v>385</v>
      </c>
    </row>
    <row r="36" spans="1:4">
      <c r="A36" s="4" t="s">
        <v>38</v>
      </c>
      <c r="B36" s="6" t="n">
        <v>229266</v>
      </c>
      <c r="C36" s="6" t="n">
        <v>230880</v>
      </c>
    </row>
    <row r="37" spans="1:4">
      <c r="A37" s="4" t="s">
        <v>372</v>
      </c>
    </row>
    <row r="38" spans="1:4">
      <c r="A38" s="3" t="s">
        <v>385</v>
      </c>
    </row>
    <row r="39" spans="1:4">
      <c r="A39" s="4" t="s">
        <v>38</v>
      </c>
      <c r="B39" s="6" t="n">
        <v>9732347</v>
      </c>
      <c r="C39" s="6" t="n">
        <v>10538852</v>
      </c>
      <c r="D39" s="6" t="n">
        <v>8819161</v>
      </c>
    </row>
    <row r="40" spans="1:4">
      <c r="A40" s="4" t="s">
        <v>395</v>
      </c>
    </row>
    <row r="41" spans="1:4">
      <c r="A41" s="3" t="s">
        <v>385</v>
      </c>
    </row>
    <row r="42" spans="1:4">
      <c r="A42" s="4" t="s">
        <v>38</v>
      </c>
      <c r="B42" s="7" t="n">
        <v>9732347</v>
      </c>
      <c r="C42" s="7" t="n">
        <v>10435885</v>
      </c>
    </row>
    <row r="43" spans="1:4">
      <c r="A43" s="4" t="s">
        <v>396</v>
      </c>
    </row>
    <row r="44" spans="1:4">
      <c r="A44" s="3" t="s">
        <v>385</v>
      </c>
    </row>
    <row r="45" spans="1:4">
      <c r="A45" s="4" t="s">
        <v>38</v>
      </c>
      <c r="B45" s="4" t="s">
        <v>34</v>
      </c>
      <c r="C45" s="4" t="s">
        <v>34</v>
      </c>
    </row>
    <row r="46" spans="1:4">
      <c r="A46" s="4" t="s">
        <v>397</v>
      </c>
    </row>
    <row r="47" spans="1:4">
      <c r="A47" s="3" t="s">
        <v>385</v>
      </c>
    </row>
    <row r="48" spans="1:4">
      <c r="A48" s="4" t="s">
        <v>38</v>
      </c>
      <c r="B48" s="4" t="s">
        <v>34</v>
      </c>
      <c r="C48" s="7" t="n">
        <v>102967</v>
      </c>
    </row>
    <row r="49" spans="1:4">
      <c r="A49" s="4" t="s">
        <v>382</v>
      </c>
    </row>
    <row r="50" spans="1:4">
      <c r="A50" s="3" t="s">
        <v>385</v>
      </c>
    </row>
    <row r="51" spans="1:4">
      <c r="A51" s="4" t="s">
        <v>38</v>
      </c>
      <c r="B51" s="7" t="n">
        <v>1334552</v>
      </c>
      <c r="C51" s="6" t="n">
        <v>1381065</v>
      </c>
      <c r="D51" s="6" t="n">
        <v>1194158</v>
      </c>
    </row>
    <row r="52" spans="1:4">
      <c r="A52" s="4" t="s">
        <v>398</v>
      </c>
    </row>
    <row r="53" spans="1:4">
      <c r="A53" s="3" t="s">
        <v>385</v>
      </c>
    </row>
    <row r="54" spans="1:4">
      <c r="A54" s="4" t="s">
        <v>38</v>
      </c>
      <c r="B54" s="6" t="n">
        <v>1021506</v>
      </c>
      <c r="C54" s="6" t="n">
        <v>1067368</v>
      </c>
    </row>
    <row r="55" spans="1:4">
      <c r="A55" s="4" t="s">
        <v>399</v>
      </c>
    </row>
    <row r="56" spans="1:4">
      <c r="A56" s="3" t="s">
        <v>385</v>
      </c>
    </row>
    <row r="57" spans="1:4">
      <c r="A57" s="4" t="s">
        <v>38</v>
      </c>
      <c r="B57" s="6" t="n">
        <v>34846</v>
      </c>
      <c r="C57" s="6" t="n">
        <v>35497</v>
      </c>
    </row>
    <row r="58" spans="1:4">
      <c r="A58" s="4" t="s">
        <v>400</v>
      </c>
    </row>
    <row r="59" spans="1:4">
      <c r="A59" s="3" t="s">
        <v>385</v>
      </c>
    </row>
    <row r="60" spans="1:4">
      <c r="A60" s="4" t="s">
        <v>38</v>
      </c>
      <c r="B60" s="6" t="n">
        <v>278200</v>
      </c>
      <c r="C60" s="6" t="n">
        <v>278200</v>
      </c>
    </row>
    <row r="61" spans="1:4">
      <c r="A61" s="4" t="s">
        <v>375</v>
      </c>
    </row>
    <row r="62" spans="1:4">
      <c r="A62" s="3" t="s">
        <v>385</v>
      </c>
    </row>
    <row r="63" spans="1:4">
      <c r="A63" s="4" t="s">
        <v>38</v>
      </c>
      <c r="B63" s="6" t="n">
        <v>10414830</v>
      </c>
      <c r="C63" s="6" t="n">
        <v>11491959</v>
      </c>
      <c r="D63" s="6" t="n">
        <v>11687916</v>
      </c>
    </row>
    <row r="64" spans="1:4">
      <c r="A64" s="4" t="s">
        <v>401</v>
      </c>
    </row>
    <row r="65" spans="1:4">
      <c r="A65" s="3" t="s">
        <v>385</v>
      </c>
    </row>
    <row r="66" spans="1:4">
      <c r="A66" s="4" t="s">
        <v>38</v>
      </c>
      <c r="B66" s="6" t="n">
        <v>9048213</v>
      </c>
      <c r="C66" s="6" t="n">
        <v>9771852</v>
      </c>
    </row>
    <row r="67" spans="1:4">
      <c r="A67" s="4" t="s">
        <v>402</v>
      </c>
    </row>
    <row r="68" spans="1:4">
      <c r="A68" s="3" t="s">
        <v>385</v>
      </c>
    </row>
    <row r="69" spans="1:4">
      <c r="A69" s="4" t="s">
        <v>38</v>
      </c>
      <c r="B69" s="6" t="n">
        <v>540225</v>
      </c>
      <c r="C69" s="6" t="n">
        <v>547506</v>
      </c>
    </row>
    <row r="70" spans="1:4">
      <c r="A70" s="4" t="s">
        <v>403</v>
      </c>
    </row>
    <row r="71" spans="1:4">
      <c r="A71" s="3" t="s">
        <v>385</v>
      </c>
    </row>
    <row r="72" spans="1:4">
      <c r="A72" s="4" t="s">
        <v>38</v>
      </c>
      <c r="B72" s="6" t="n">
        <v>826392</v>
      </c>
      <c r="C72" s="6" t="n">
        <v>1172601</v>
      </c>
    </row>
    <row r="73" spans="1:4">
      <c r="A73" s="4" t="s">
        <v>377</v>
      </c>
    </row>
    <row r="74" spans="1:4">
      <c r="A74" s="3" t="s">
        <v>385</v>
      </c>
    </row>
    <row r="75" spans="1:4">
      <c r="A75" s="4" t="s">
        <v>38</v>
      </c>
      <c r="B75" s="6" t="n">
        <v>14111602</v>
      </c>
      <c r="C75" s="6" t="n">
        <v>14525638</v>
      </c>
      <c r="D75" s="7" t="n">
        <v>16559349</v>
      </c>
    </row>
    <row r="76" spans="1:4">
      <c r="A76" s="4" t="s">
        <v>404</v>
      </c>
    </row>
    <row r="77" spans="1:4">
      <c r="A77" s="3" t="s">
        <v>385</v>
      </c>
    </row>
    <row r="78" spans="1:4">
      <c r="A78" s="4" t="s">
        <v>38</v>
      </c>
      <c r="B78" s="6" t="n">
        <v>12792820</v>
      </c>
      <c r="C78" s="6" t="n">
        <v>13206587</v>
      </c>
    </row>
    <row r="79" spans="1:4">
      <c r="A79" s="4" t="s">
        <v>405</v>
      </c>
    </row>
    <row r="80" spans="1:4">
      <c r="A80" s="3" t="s">
        <v>385</v>
      </c>
    </row>
    <row r="81" spans="1:4">
      <c r="A81" s="4" t="s">
        <v>38</v>
      </c>
      <c r="B81" s="6" t="n">
        <v>1035046</v>
      </c>
      <c r="C81" s="6" t="n">
        <v>596183</v>
      </c>
    </row>
    <row r="82" spans="1:4">
      <c r="A82" s="4" t="s">
        <v>406</v>
      </c>
    </row>
    <row r="83" spans="1:4">
      <c r="A83" s="3" t="s">
        <v>385</v>
      </c>
    </row>
    <row r="84" spans="1:4">
      <c r="A84" s="4" t="s">
        <v>38</v>
      </c>
      <c r="B84" s="7" t="n">
        <v>283736</v>
      </c>
      <c r="C84" s="7" t="n">
        <v>7228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7</v>
      </c>
      <c r="B1" s="2" t="s">
        <v>2</v>
      </c>
      <c r="C1" s="2" t="s">
        <v>30</v>
      </c>
      <c r="D1" s="2" t="s">
        <v>79</v>
      </c>
    </row>
    <row r="2" spans="1:4">
      <c r="A2" s="4" t="s">
        <v>408</v>
      </c>
      <c r="B2" s="7" t="n">
        <v>420162</v>
      </c>
      <c r="C2" s="7" t="n">
        <v>1090165</v>
      </c>
    </row>
    <row r="3" spans="1:4">
      <c r="A3" s="4" t="s">
        <v>409</v>
      </c>
      <c r="B3" s="6" t="n">
        <v>78009663</v>
      </c>
      <c r="C3" s="6" t="n">
        <v>79890543</v>
      </c>
    </row>
    <row r="4" spans="1:4">
      <c r="A4" s="4" t="s">
        <v>38</v>
      </c>
      <c r="B4" s="7" t="n">
        <v>78429825</v>
      </c>
      <c r="C4" s="7" t="n">
        <v>80980708</v>
      </c>
      <c r="D4" s="7" t="n">
        <v>79643412</v>
      </c>
    </row>
    <row r="5" spans="1:4">
      <c r="A5" s="4" t="s">
        <v>410</v>
      </c>
      <c r="B5" s="4" t="s">
        <v>34</v>
      </c>
      <c r="C5" s="4" t="s">
        <v>34</v>
      </c>
    </row>
    <row r="6" spans="1:4">
      <c r="A6" s="4" t="s">
        <v>411</v>
      </c>
    </row>
    <row r="7" spans="1:4">
      <c r="A7" s="4" t="s">
        <v>408</v>
      </c>
      <c r="B7" s="7" t="n">
        <v>39492</v>
      </c>
      <c r="C7" s="7" t="n">
        <v>262073</v>
      </c>
    </row>
    <row r="8" spans="1:4">
      <c r="A8" s="4" t="s">
        <v>412</v>
      </c>
    </row>
    <row r="9" spans="1:4">
      <c r="A9" s="4" t="s">
        <v>408</v>
      </c>
      <c r="B9" s="6" t="n">
        <v>96934</v>
      </c>
      <c r="C9" s="6" t="n">
        <v>99389</v>
      </c>
    </row>
    <row r="10" spans="1:4">
      <c r="A10" s="4" t="s">
        <v>413</v>
      </c>
    </row>
    <row r="11" spans="1:4">
      <c r="A11" s="4" t="s">
        <v>408</v>
      </c>
      <c r="B11" s="7" t="n">
        <v>283736</v>
      </c>
      <c r="C11" s="6" t="n">
        <v>728703</v>
      </c>
    </row>
    <row r="12" spans="1:4">
      <c r="A12" s="4" t="s">
        <v>381</v>
      </c>
    </row>
    <row r="13" spans="1:4">
      <c r="A13" s="4" t="s">
        <v>408</v>
      </c>
      <c r="B13" s="4" t="s">
        <v>34</v>
      </c>
      <c r="C13" s="6" t="n">
        <v>16552</v>
      </c>
    </row>
    <row r="14" spans="1:4">
      <c r="A14" s="4" t="s">
        <v>409</v>
      </c>
      <c r="B14" s="7" t="n">
        <v>10382763</v>
      </c>
      <c r="C14" s="6" t="n">
        <v>10487178</v>
      </c>
    </row>
    <row r="15" spans="1:4">
      <c r="A15" s="4" t="s">
        <v>38</v>
      </c>
      <c r="B15" s="7" t="n">
        <v>10382763</v>
      </c>
      <c r="C15" s="7" t="n">
        <v>10503730</v>
      </c>
      <c r="D15" s="6" t="n">
        <v>10386888</v>
      </c>
    </row>
    <row r="16" spans="1:4">
      <c r="A16" s="4" t="s">
        <v>410</v>
      </c>
      <c r="B16" s="4" t="s">
        <v>34</v>
      </c>
      <c r="C16" s="4" t="s">
        <v>34</v>
      </c>
    </row>
    <row r="17" spans="1:4">
      <c r="A17" s="4" t="s">
        <v>414</v>
      </c>
    </row>
    <row r="18" spans="1:4">
      <c r="A18" s="4" t="s">
        <v>408</v>
      </c>
      <c r="B18" s="4" t="s">
        <v>34</v>
      </c>
      <c r="C18" s="7" t="n">
        <v>16552</v>
      </c>
    </row>
    <row r="19" spans="1:4">
      <c r="A19" s="4" t="s">
        <v>415</v>
      </c>
    </row>
    <row r="20" spans="1:4">
      <c r="A20" s="4" t="s">
        <v>408</v>
      </c>
      <c r="B20" s="4" t="s">
        <v>34</v>
      </c>
      <c r="C20" s="4" t="s">
        <v>34</v>
      </c>
    </row>
    <row r="21" spans="1:4">
      <c r="A21" s="4" t="s">
        <v>416</v>
      </c>
    </row>
    <row r="22" spans="1:4">
      <c r="A22" s="4" t="s">
        <v>408</v>
      </c>
      <c r="B22" s="4" t="s">
        <v>34</v>
      </c>
      <c r="C22" s="4" t="s">
        <v>34</v>
      </c>
    </row>
    <row r="23" spans="1:4">
      <c r="A23" s="4" t="s">
        <v>369</v>
      </c>
    </row>
    <row r="24" spans="1:4">
      <c r="A24" s="4" t="s">
        <v>408</v>
      </c>
      <c r="B24" s="4" t="s">
        <v>34</v>
      </c>
      <c r="C24" s="4" t="s">
        <v>34</v>
      </c>
    </row>
    <row r="25" spans="1:4">
      <c r="A25" s="4" t="s">
        <v>409</v>
      </c>
      <c r="B25" s="7" t="n">
        <v>32453731</v>
      </c>
      <c r="C25" s="7" t="n">
        <v>32539464</v>
      </c>
    </row>
    <row r="26" spans="1:4">
      <c r="A26" s="4" t="s">
        <v>38</v>
      </c>
      <c r="B26" s="7" t="n">
        <v>32453731</v>
      </c>
      <c r="C26" s="7" t="n">
        <v>32539464</v>
      </c>
      <c r="D26" s="6" t="n">
        <v>30995940</v>
      </c>
    </row>
    <row r="27" spans="1:4">
      <c r="A27" s="4" t="s">
        <v>410</v>
      </c>
      <c r="B27" s="4" t="s">
        <v>34</v>
      </c>
      <c r="C27" s="4" t="s">
        <v>34</v>
      </c>
    </row>
    <row r="28" spans="1:4">
      <c r="A28" s="4" t="s">
        <v>417</v>
      </c>
    </row>
    <row r="29" spans="1:4">
      <c r="A29" s="4" t="s">
        <v>408</v>
      </c>
      <c r="B29" s="4" t="s">
        <v>34</v>
      </c>
      <c r="C29" s="4" t="s">
        <v>34</v>
      </c>
    </row>
    <row r="30" spans="1:4">
      <c r="A30" s="4" t="s">
        <v>418</v>
      </c>
    </row>
    <row r="31" spans="1:4">
      <c r="A31" s="4" t="s">
        <v>408</v>
      </c>
      <c r="B31" s="4" t="s">
        <v>34</v>
      </c>
      <c r="C31" s="4" t="s">
        <v>34</v>
      </c>
    </row>
    <row r="32" spans="1:4">
      <c r="A32" s="4" t="s">
        <v>419</v>
      </c>
    </row>
    <row r="33" spans="1:4">
      <c r="A33" s="4" t="s">
        <v>408</v>
      </c>
      <c r="B33" s="4" t="s">
        <v>34</v>
      </c>
      <c r="C33" s="4" t="s">
        <v>34</v>
      </c>
    </row>
    <row r="34" spans="1:4">
      <c r="A34" s="4" t="s">
        <v>372</v>
      </c>
    </row>
    <row r="35" spans="1:4">
      <c r="A35" s="4" t="s">
        <v>408</v>
      </c>
      <c r="B35" s="7" t="n">
        <v>96934</v>
      </c>
      <c r="C35" s="7" t="n">
        <v>253874</v>
      </c>
    </row>
    <row r="36" spans="1:4">
      <c r="A36" s="4" t="s">
        <v>409</v>
      </c>
      <c r="B36" s="6" t="n">
        <v>9635413</v>
      </c>
      <c r="C36" s="6" t="n">
        <v>10284978</v>
      </c>
    </row>
    <row r="37" spans="1:4">
      <c r="A37" s="4" t="s">
        <v>38</v>
      </c>
      <c r="B37" s="7" t="n">
        <v>9732347</v>
      </c>
      <c r="C37" s="7" t="n">
        <v>10538852</v>
      </c>
      <c r="D37" s="6" t="n">
        <v>8819161</v>
      </c>
    </row>
    <row r="38" spans="1:4">
      <c r="A38" s="4" t="s">
        <v>410</v>
      </c>
      <c r="B38" s="4" t="s">
        <v>34</v>
      </c>
      <c r="C38" s="4" t="s">
        <v>34</v>
      </c>
    </row>
    <row r="39" spans="1:4">
      <c r="A39" s="4" t="s">
        <v>420</v>
      </c>
    </row>
    <row r="40" spans="1:4">
      <c r="A40" s="4" t="s">
        <v>408</v>
      </c>
      <c r="B40" s="4" t="s">
        <v>34</v>
      </c>
      <c r="C40" s="7" t="n">
        <v>51518</v>
      </c>
    </row>
    <row r="41" spans="1:4">
      <c r="A41" s="4" t="s">
        <v>421</v>
      </c>
    </row>
    <row r="42" spans="1:4">
      <c r="A42" s="4" t="s">
        <v>408</v>
      </c>
      <c r="B42" s="7" t="n">
        <v>96934</v>
      </c>
      <c r="C42" s="6" t="n">
        <v>99389</v>
      </c>
    </row>
    <row r="43" spans="1:4">
      <c r="A43" s="4" t="s">
        <v>422</v>
      </c>
    </row>
    <row r="44" spans="1:4">
      <c r="A44" s="4" t="s">
        <v>408</v>
      </c>
      <c r="B44" s="4" t="s">
        <v>34</v>
      </c>
      <c r="C44" s="7" t="n">
        <v>102967</v>
      </c>
    </row>
    <row r="45" spans="1:4">
      <c r="A45" s="4" t="s">
        <v>382</v>
      </c>
    </row>
    <row r="46" spans="1:4">
      <c r="A46" s="4" t="s">
        <v>408</v>
      </c>
      <c r="B46" s="4" t="s">
        <v>34</v>
      </c>
      <c r="C46" s="4" t="s">
        <v>34</v>
      </c>
    </row>
    <row r="47" spans="1:4">
      <c r="A47" s="4" t="s">
        <v>409</v>
      </c>
      <c r="B47" s="7" t="n">
        <v>1334552</v>
      </c>
      <c r="C47" s="7" t="n">
        <v>1381065</v>
      </c>
    </row>
    <row r="48" spans="1:4">
      <c r="A48" s="4" t="s">
        <v>38</v>
      </c>
      <c r="B48" s="7" t="n">
        <v>1334552</v>
      </c>
      <c r="C48" s="7" t="n">
        <v>1381065</v>
      </c>
      <c r="D48" s="6" t="n">
        <v>1194158</v>
      </c>
    </row>
    <row r="49" spans="1:4">
      <c r="A49" s="4" t="s">
        <v>410</v>
      </c>
      <c r="B49" s="4" t="s">
        <v>34</v>
      </c>
      <c r="C49" s="4" t="s">
        <v>34</v>
      </c>
    </row>
    <row r="50" spans="1:4">
      <c r="A50" s="4" t="s">
        <v>423</v>
      </c>
    </row>
    <row r="51" spans="1:4">
      <c r="A51" s="4" t="s">
        <v>408</v>
      </c>
      <c r="B51" s="4" t="s">
        <v>34</v>
      </c>
      <c r="C51" s="4" t="s">
        <v>34</v>
      </c>
    </row>
    <row r="52" spans="1:4">
      <c r="A52" s="4" t="s">
        <v>424</v>
      </c>
    </row>
    <row r="53" spans="1:4">
      <c r="A53" s="4" t="s">
        <v>408</v>
      </c>
      <c r="B53" s="4" t="s">
        <v>34</v>
      </c>
      <c r="C53" s="4" t="s">
        <v>34</v>
      </c>
    </row>
    <row r="54" spans="1:4">
      <c r="A54" s="4" t="s">
        <v>425</v>
      </c>
    </row>
    <row r="55" spans="1:4">
      <c r="A55" s="4" t="s">
        <v>408</v>
      </c>
      <c r="B55" s="4" t="s">
        <v>34</v>
      </c>
      <c r="C55" s="4" t="s">
        <v>34</v>
      </c>
    </row>
    <row r="56" spans="1:4">
      <c r="A56" s="4" t="s">
        <v>375</v>
      </c>
    </row>
    <row r="57" spans="1:4">
      <c r="A57" s="4" t="s">
        <v>408</v>
      </c>
      <c r="B57" s="4" t="s">
        <v>34</v>
      </c>
      <c r="C57" s="7" t="n">
        <v>536003</v>
      </c>
    </row>
    <row r="58" spans="1:4">
      <c r="A58" s="4" t="s">
        <v>409</v>
      </c>
      <c r="B58" s="7" t="n">
        <v>10414829</v>
      </c>
      <c r="C58" s="6" t="n">
        <v>10955956</v>
      </c>
    </row>
    <row r="59" spans="1:4">
      <c r="A59" s="4" t="s">
        <v>38</v>
      </c>
      <c r="B59" s="7" t="n">
        <v>10414830</v>
      </c>
      <c r="C59" s="7" t="n">
        <v>11491959</v>
      </c>
      <c r="D59" s="6" t="n">
        <v>11687916</v>
      </c>
    </row>
    <row r="60" spans="1:4">
      <c r="A60" s="4" t="s">
        <v>410</v>
      </c>
      <c r="B60" s="4" t="s">
        <v>34</v>
      </c>
      <c r="C60" s="4" t="s">
        <v>34</v>
      </c>
    </row>
    <row r="61" spans="1:4">
      <c r="A61" s="4" t="s">
        <v>426</v>
      </c>
    </row>
    <row r="62" spans="1:4">
      <c r="A62" s="4" t="s">
        <v>408</v>
      </c>
      <c r="B62" s="4" t="s">
        <v>34</v>
      </c>
      <c r="C62" s="7" t="n">
        <v>194003</v>
      </c>
    </row>
    <row r="63" spans="1:4">
      <c r="A63" s="4" t="s">
        <v>427</v>
      </c>
    </row>
    <row r="64" spans="1:4">
      <c r="A64" s="4" t="s">
        <v>408</v>
      </c>
      <c r="B64" s="4" t="s">
        <v>34</v>
      </c>
      <c r="C64" s="4" t="s">
        <v>34</v>
      </c>
    </row>
    <row r="65" spans="1:4">
      <c r="A65" s="4" t="s">
        <v>428</v>
      </c>
    </row>
    <row r="66" spans="1:4">
      <c r="A66" s="4" t="s">
        <v>408</v>
      </c>
      <c r="B66" s="4" t="s">
        <v>34</v>
      </c>
      <c r="C66" s="7" t="n">
        <v>342000</v>
      </c>
    </row>
    <row r="67" spans="1:4">
      <c r="A67" s="4" t="s">
        <v>377</v>
      </c>
    </row>
    <row r="68" spans="1:4">
      <c r="A68" s="4" t="s">
        <v>408</v>
      </c>
      <c r="B68" s="7" t="n">
        <v>323228</v>
      </c>
      <c r="C68" s="6" t="n">
        <v>283736</v>
      </c>
    </row>
    <row r="69" spans="1:4">
      <c r="A69" s="4" t="s">
        <v>409</v>
      </c>
      <c r="B69" s="6" t="n">
        <v>13788375</v>
      </c>
      <c r="C69" s="6" t="n">
        <v>14241902</v>
      </c>
    </row>
    <row r="70" spans="1:4">
      <c r="A70" s="4" t="s">
        <v>38</v>
      </c>
      <c r="B70" s="7" t="n">
        <v>14111602</v>
      </c>
      <c r="C70" s="7" t="n">
        <v>14525638</v>
      </c>
      <c r="D70" s="7" t="n">
        <v>16559349</v>
      </c>
    </row>
    <row r="71" spans="1:4">
      <c r="A71" s="4" t="s">
        <v>410</v>
      </c>
      <c r="B71" s="4" t="s">
        <v>34</v>
      </c>
      <c r="C71" s="4" t="s">
        <v>34</v>
      </c>
    </row>
    <row r="72" spans="1:4">
      <c r="A72" s="4" t="s">
        <v>429</v>
      </c>
    </row>
    <row r="73" spans="1:4">
      <c r="A73" s="4" t="s">
        <v>408</v>
      </c>
      <c r="B73" s="7" t="n">
        <v>39492</v>
      </c>
      <c r="C73" s="4" t="s">
        <v>34</v>
      </c>
    </row>
    <row r="74" spans="1:4">
      <c r="A74" s="4" t="s">
        <v>430</v>
      </c>
    </row>
    <row r="75" spans="1:4">
      <c r="A75" s="4" t="s">
        <v>408</v>
      </c>
      <c r="B75" s="4" t="s">
        <v>34</v>
      </c>
      <c r="C75" s="4" t="s">
        <v>34</v>
      </c>
    </row>
    <row r="76" spans="1:4">
      <c r="A76" s="4" t="s">
        <v>431</v>
      </c>
    </row>
    <row r="77" spans="1:4">
      <c r="A77" s="4" t="s">
        <v>408</v>
      </c>
      <c r="B77" s="7" t="n">
        <v>283736</v>
      </c>
      <c r="C77" s="7" t="n">
        <v>2837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432</v>
      </c>
      <c r="B1" s="2" t="s">
        <v>1</v>
      </c>
      <c r="C1" s="2" t="s">
        <v>147</v>
      </c>
    </row>
    <row r="2" spans="1:3">
      <c r="B2" s="2" t="s">
        <v>2</v>
      </c>
      <c r="C2" s="2" t="s">
        <v>30</v>
      </c>
    </row>
    <row r="3" spans="1:3">
      <c r="A3" s="4" t="s">
        <v>433</v>
      </c>
      <c r="B3" s="7" t="n">
        <v>350608</v>
      </c>
      <c r="C3" s="7" t="n">
        <v>763924</v>
      </c>
    </row>
    <row r="4" spans="1:3">
      <c r="A4" s="4" t="s">
        <v>434</v>
      </c>
      <c r="B4" s="6" t="n">
        <v>288</v>
      </c>
      <c r="C4" s="6" t="n">
        <v>3567</v>
      </c>
    </row>
    <row r="5" spans="1:3">
      <c r="A5" s="4" t="s">
        <v>435</v>
      </c>
      <c r="B5" s="6" t="n">
        <v>3751</v>
      </c>
      <c r="C5" s="6" t="n">
        <v>65308</v>
      </c>
    </row>
    <row r="6" spans="1:3">
      <c r="A6" s="4" t="s">
        <v>381</v>
      </c>
    </row>
    <row r="7" spans="1:3">
      <c r="A7" s="4" t="s">
        <v>433</v>
      </c>
      <c r="B7" s="7" t="n">
        <v>66872</v>
      </c>
      <c r="C7" s="6" t="n">
        <v>35221</v>
      </c>
    </row>
    <row r="8" spans="1:3">
      <c r="A8" s="4" t="s">
        <v>369</v>
      </c>
    </row>
    <row r="9" spans="1:3">
      <c r="A9" s="4" t="s">
        <v>433</v>
      </c>
      <c r="B9" s="4" t="s">
        <v>34</v>
      </c>
    </row>
    <row r="10" spans="1:3">
      <c r="A10" s="4" t="s">
        <v>372</v>
      </c>
    </row>
    <row r="11" spans="1:3">
      <c r="A11" s="4" t="s">
        <v>433</v>
      </c>
      <c r="C11" s="6" t="n">
        <v>102967</v>
      </c>
    </row>
    <row r="12" spans="1:3">
      <c r="A12" s="4" t="s">
        <v>375</v>
      </c>
    </row>
    <row r="13" spans="1:3">
      <c r="A13" s="4" t="s">
        <v>433</v>
      </c>
      <c r="B13" s="4" t="s">
        <v>34</v>
      </c>
      <c r="C13" s="6" t="n">
        <v>342000</v>
      </c>
    </row>
    <row r="14" spans="1:3">
      <c r="A14" s="4" t="s">
        <v>377</v>
      </c>
    </row>
    <row r="15" spans="1:3">
      <c r="A15" s="4" t="s">
        <v>433</v>
      </c>
      <c r="B15" s="7" t="n">
        <v>283736</v>
      </c>
      <c r="C15" s="7" t="n">
        <v>2837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r="A1" s="1" t="s">
        <v>436</v>
      </c>
      <c r="B1" s="2" t="s">
        <v>1</v>
      </c>
      <c r="D1" s="2" t="s">
        <v>147</v>
      </c>
    </row>
    <row r="2" spans="1:4">
      <c r="B2" s="2" t="s">
        <v>2</v>
      </c>
      <c r="C2" s="2" t="s">
        <v>79</v>
      </c>
      <c r="D2" s="2" t="s">
        <v>30</v>
      </c>
    </row>
    <row r="3" spans="1:4">
      <c r="A3" s="3" t="s">
        <v>437</v>
      </c>
    </row>
    <row r="4" spans="1:4">
      <c r="A4" s="4" t="s">
        <v>438</v>
      </c>
      <c r="B4" s="7" t="n">
        <v>1079782</v>
      </c>
      <c r="C4" s="7" t="n">
        <v>1006794</v>
      </c>
      <c r="D4" s="7" t="n">
        <v>1006794</v>
      </c>
    </row>
    <row r="5" spans="1:4">
      <c r="A5" s="4" t="s">
        <v>439</v>
      </c>
      <c r="B5" s="6" t="n">
        <v>-2870</v>
      </c>
      <c r="C5" s="4" t="s">
        <v>34</v>
      </c>
      <c r="D5" s="6" t="n">
        <v>-228723</v>
      </c>
    </row>
    <row r="6" spans="1:4">
      <c r="A6" s="4" t="s">
        <v>440</v>
      </c>
      <c r="B6" s="6" t="n">
        <v>1149</v>
      </c>
      <c r="C6" s="7" t="n">
        <v>1149</v>
      </c>
      <c r="D6" s="6" t="n">
        <v>81711</v>
      </c>
    </row>
    <row r="7" spans="1:4">
      <c r="A7" s="4" t="s">
        <v>441</v>
      </c>
      <c r="B7" s="6" t="n">
        <v>33000</v>
      </c>
      <c r="C7" s="6" t="n">
        <v>75000</v>
      </c>
      <c r="D7" s="6" t="n">
        <v>220000</v>
      </c>
    </row>
    <row r="8" spans="1:4">
      <c r="A8" s="4" t="s">
        <v>442</v>
      </c>
      <c r="B8" s="6" t="n">
        <v>1111061</v>
      </c>
      <c r="C8" s="6" t="n">
        <v>1082943</v>
      </c>
      <c r="D8" s="6" t="n">
        <v>1079782</v>
      </c>
    </row>
    <row r="9" spans="1:4">
      <c r="A9" s="4" t="s">
        <v>443</v>
      </c>
      <c r="B9" s="6" t="n">
        <v>350792</v>
      </c>
      <c r="C9" s="6" t="n">
        <v>349745</v>
      </c>
      <c r="D9" s="6" t="n">
        <v>350792</v>
      </c>
    </row>
    <row r="10" spans="1:4">
      <c r="A10" s="4" t="s">
        <v>444</v>
      </c>
      <c r="B10" s="6" t="n">
        <v>760269</v>
      </c>
      <c r="C10" s="6" t="n">
        <v>733198</v>
      </c>
      <c r="D10" s="6" t="n">
        <v>728990</v>
      </c>
    </row>
    <row r="11" spans="1:4">
      <c r="A11" s="3" t="s">
        <v>445</v>
      </c>
    </row>
    <row r="12" spans="1:4">
      <c r="A12" s="4" t="s">
        <v>446</v>
      </c>
      <c r="B12" s="6" t="n">
        <v>78429825</v>
      </c>
      <c r="C12" s="6" t="n">
        <v>79643412</v>
      </c>
      <c r="D12" s="6" t="n">
        <v>80980708</v>
      </c>
    </row>
    <row r="13" spans="1:4">
      <c r="A13" s="4" t="s">
        <v>443</v>
      </c>
      <c r="B13" s="6" t="n">
        <v>1356939</v>
      </c>
      <c r="C13" s="6" t="n">
        <v>2333978</v>
      </c>
      <c r="D13" s="6" t="n">
        <v>1808488</v>
      </c>
    </row>
    <row r="14" spans="1:4">
      <c r="A14" s="4" t="s">
        <v>444</v>
      </c>
      <c r="B14" s="6" t="n">
        <v>77072886</v>
      </c>
      <c r="C14" s="6" t="n">
        <v>77309434</v>
      </c>
      <c r="D14" s="6" t="n">
        <v>79172220</v>
      </c>
    </row>
    <row r="15" spans="1:4">
      <c r="A15" s="4" t="s">
        <v>381</v>
      </c>
    </row>
    <row r="16" spans="1:4">
      <c r="A16" s="3" t="s">
        <v>437</v>
      </c>
    </row>
    <row r="17" spans="1:4">
      <c r="A17" s="4" t="s">
        <v>438</v>
      </c>
      <c r="B17" s="7" t="n">
        <v>179176</v>
      </c>
      <c r="C17" s="7" t="n">
        <v>174737</v>
      </c>
      <c r="D17" s="6" t="n">
        <v>174737</v>
      </c>
    </row>
    <row r="18" spans="1:4">
      <c r="A18" s="4" t="s">
        <v>439</v>
      </c>
      <c r="B18" s="4" t="s">
        <v>34</v>
      </c>
      <c r="C18" s="4" t="s">
        <v>34</v>
      </c>
      <c r="D18" s="6" t="n">
        <v>-108893</v>
      </c>
    </row>
    <row r="19" spans="1:4">
      <c r="A19" s="4" t="s">
        <v>440</v>
      </c>
      <c r="B19" s="7" t="n">
        <v>750</v>
      </c>
      <c r="C19" s="7" t="n">
        <v>750</v>
      </c>
      <c r="D19" s="6" t="n">
        <v>10115</v>
      </c>
    </row>
    <row r="20" spans="1:4">
      <c r="A20" s="4" t="s">
        <v>441</v>
      </c>
      <c r="B20" s="6" t="n">
        <v>-2523</v>
      </c>
      <c r="C20" s="6" t="n">
        <v>100028</v>
      </c>
      <c r="D20" s="6" t="n">
        <v>103217</v>
      </c>
    </row>
    <row r="21" spans="1:4">
      <c r="A21" s="4" t="s">
        <v>442</v>
      </c>
      <c r="B21" s="6" t="n">
        <v>177403</v>
      </c>
      <c r="C21" s="6" t="n">
        <v>275515</v>
      </c>
      <c r="D21" s="6" t="n">
        <v>179176</v>
      </c>
    </row>
    <row r="22" spans="1:4">
      <c r="A22" s="4" t="s">
        <v>443</v>
      </c>
      <c r="B22" s="6" t="n">
        <v>41528</v>
      </c>
      <c r="C22" s="6" t="n">
        <v>150383</v>
      </c>
      <c r="D22" s="6" t="n">
        <v>41528</v>
      </c>
    </row>
    <row r="23" spans="1:4">
      <c r="A23" s="4" t="s">
        <v>444</v>
      </c>
      <c r="B23" s="6" t="n">
        <v>135875</v>
      </c>
      <c r="C23" s="6" t="n">
        <v>125132</v>
      </c>
      <c r="D23" s="6" t="n">
        <v>137648</v>
      </c>
    </row>
    <row r="24" spans="1:4">
      <c r="A24" s="3" t="s">
        <v>445</v>
      </c>
    </row>
    <row r="25" spans="1:4">
      <c r="A25" s="4" t="s">
        <v>446</v>
      </c>
      <c r="B25" s="6" t="n">
        <v>10382763</v>
      </c>
      <c r="C25" s="6" t="n">
        <v>10386888</v>
      </c>
      <c r="D25" s="6" t="n">
        <v>10503730</v>
      </c>
    </row>
    <row r="26" spans="1:4">
      <c r="A26" s="4" t="s">
        <v>443</v>
      </c>
      <c r="B26" s="6" t="n">
        <v>63132</v>
      </c>
      <c r="C26" s="6" t="n">
        <v>181903</v>
      </c>
      <c r="D26" s="6" t="n">
        <v>65442</v>
      </c>
    </row>
    <row r="27" spans="1:4">
      <c r="A27" s="4" t="s">
        <v>444</v>
      </c>
      <c r="B27" s="6" t="n">
        <v>10319631</v>
      </c>
      <c r="C27" s="6" t="n">
        <v>10204985</v>
      </c>
      <c r="D27" s="6" t="n">
        <v>10438288</v>
      </c>
    </row>
    <row r="28" spans="1:4">
      <c r="A28" s="4" t="s">
        <v>369</v>
      </c>
    </row>
    <row r="29" spans="1:4">
      <c r="A29" s="3" t="s">
        <v>437</v>
      </c>
    </row>
    <row r="30" spans="1:4">
      <c r="A30" s="4" t="s">
        <v>438</v>
      </c>
      <c r="B30" s="7" t="n">
        <v>158362</v>
      </c>
      <c r="C30" s="7" t="n">
        <v>62460</v>
      </c>
      <c r="D30" s="7" t="n">
        <v>62460</v>
      </c>
    </row>
    <row r="31" spans="1:4">
      <c r="A31" s="4" t="s">
        <v>439</v>
      </c>
      <c r="B31" s="4" t="s">
        <v>34</v>
      </c>
      <c r="C31" s="4" t="s">
        <v>34</v>
      </c>
      <c r="D31" s="4" t="s">
        <v>34</v>
      </c>
    </row>
    <row r="32" spans="1:4">
      <c r="A32" s="4" t="s">
        <v>440</v>
      </c>
      <c r="B32" s="4" t="s">
        <v>34</v>
      </c>
      <c r="C32" s="4" t="s">
        <v>34</v>
      </c>
      <c r="D32" s="7" t="n">
        <v>70000</v>
      </c>
    </row>
    <row r="33" spans="1:4">
      <c r="A33" s="4" t="s">
        <v>441</v>
      </c>
      <c r="B33" s="7" t="n">
        <v>-75</v>
      </c>
      <c r="C33" s="7" t="n">
        <v>9753</v>
      </c>
      <c r="D33" s="6" t="n">
        <v>25902</v>
      </c>
    </row>
    <row r="34" spans="1:4">
      <c r="A34" s="4" t="s">
        <v>442</v>
      </c>
      <c r="B34" s="7" t="n">
        <v>158287</v>
      </c>
      <c r="C34" s="7" t="n">
        <v>72213</v>
      </c>
      <c r="D34" s="7" t="n">
        <v>158362</v>
      </c>
    </row>
    <row r="35" spans="1:4">
      <c r="A35" s="4" t="s">
        <v>443</v>
      </c>
      <c r="B35" s="4" t="s">
        <v>34</v>
      </c>
      <c r="C35" s="4" t="s">
        <v>34</v>
      </c>
      <c r="D35" s="4" t="s">
        <v>34</v>
      </c>
    </row>
    <row r="36" spans="1:4">
      <c r="A36" s="4" t="s">
        <v>444</v>
      </c>
      <c r="B36" s="7" t="n">
        <v>158287</v>
      </c>
      <c r="C36" s="7" t="n">
        <v>72213</v>
      </c>
      <c r="D36" s="7" t="n">
        <v>158362</v>
      </c>
    </row>
    <row r="37" spans="1:4">
      <c r="A37" s="3" t="s">
        <v>445</v>
      </c>
    </row>
    <row r="38" spans="1:4">
      <c r="A38" s="4" t="s">
        <v>446</v>
      </c>
      <c r="B38" s="6" t="n">
        <v>32453731</v>
      </c>
      <c r="C38" s="6" t="n">
        <v>30995940</v>
      </c>
      <c r="D38" s="6" t="n">
        <v>32539464</v>
      </c>
    </row>
    <row r="39" spans="1:4">
      <c r="A39" s="4" t="s">
        <v>443</v>
      </c>
      <c r="B39" s="6" t="n">
        <v>313172</v>
      </c>
      <c r="C39" s="6" t="n">
        <v>782521</v>
      </c>
      <c r="D39" s="6" t="n">
        <v>315768</v>
      </c>
    </row>
    <row r="40" spans="1:4">
      <c r="A40" s="4" t="s">
        <v>444</v>
      </c>
      <c r="B40" s="6" t="n">
        <v>32140559</v>
      </c>
      <c r="C40" s="6" t="n">
        <v>30213419</v>
      </c>
      <c r="D40" s="6" t="n">
        <v>32223696</v>
      </c>
    </row>
    <row r="41" spans="1:4">
      <c r="A41" s="4" t="s">
        <v>372</v>
      </c>
    </row>
    <row r="42" spans="1:4">
      <c r="A42" s="3" t="s">
        <v>437</v>
      </c>
    </row>
    <row r="43" spans="1:4">
      <c r="A43" s="4" t="s">
        <v>438</v>
      </c>
      <c r="B43" s="7" t="n">
        <v>68355</v>
      </c>
      <c r="C43" s="7" t="n">
        <v>13157</v>
      </c>
      <c r="D43" s="7" t="n">
        <v>13157</v>
      </c>
    </row>
    <row r="44" spans="1:4">
      <c r="A44" s="4" t="s">
        <v>439</v>
      </c>
      <c r="B44" s="4" t="s">
        <v>34</v>
      </c>
      <c r="C44" s="4" t="s">
        <v>34</v>
      </c>
      <c r="D44" s="4" t="s">
        <v>34</v>
      </c>
    </row>
    <row r="45" spans="1:4">
      <c r="A45" s="4" t="s">
        <v>440</v>
      </c>
      <c r="B45" s="4" t="s">
        <v>34</v>
      </c>
      <c r="C45" s="4" t="s">
        <v>34</v>
      </c>
      <c r="D45" s="4" t="s">
        <v>34</v>
      </c>
    </row>
    <row r="46" spans="1:4">
      <c r="A46" s="4" t="s">
        <v>441</v>
      </c>
      <c r="B46" s="7" t="n">
        <v>-4608</v>
      </c>
      <c r="C46" s="7" t="n">
        <v>14624</v>
      </c>
      <c r="D46" s="7" t="n">
        <v>55198</v>
      </c>
    </row>
    <row r="47" spans="1:4">
      <c r="A47" s="4" t="s">
        <v>442</v>
      </c>
      <c r="B47" s="7" t="n">
        <v>63747</v>
      </c>
      <c r="C47" s="7" t="n">
        <v>27781</v>
      </c>
      <c r="D47" s="7" t="n">
        <v>68355</v>
      </c>
    </row>
    <row r="48" spans="1:4">
      <c r="A48" s="4" t="s">
        <v>443</v>
      </c>
      <c r="B48" s="4" t="s">
        <v>34</v>
      </c>
      <c r="C48" s="4" t="s">
        <v>34</v>
      </c>
      <c r="D48" s="4" t="s">
        <v>34</v>
      </c>
    </row>
    <row r="49" spans="1:4">
      <c r="A49" s="4" t="s">
        <v>444</v>
      </c>
      <c r="B49" s="7" t="n">
        <v>63747</v>
      </c>
      <c r="C49" s="7" t="n">
        <v>27781</v>
      </c>
      <c r="D49" s="7" t="n">
        <v>68355</v>
      </c>
    </row>
    <row r="50" spans="1:4">
      <c r="A50" s="3" t="s">
        <v>445</v>
      </c>
    </row>
    <row r="51" spans="1:4">
      <c r="A51" s="4" t="s">
        <v>446</v>
      </c>
      <c r="B51" s="7" t="n">
        <v>9732347</v>
      </c>
      <c r="C51" s="7" t="n">
        <v>8819161</v>
      </c>
      <c r="D51" s="6" t="n">
        <v>10538852</v>
      </c>
    </row>
    <row r="52" spans="1:4">
      <c r="A52" s="4" t="s">
        <v>443</v>
      </c>
      <c r="B52" s="4" t="s">
        <v>34</v>
      </c>
      <c r="C52" s="4" t="s">
        <v>34</v>
      </c>
      <c r="D52" s="6" t="n">
        <v>102967</v>
      </c>
    </row>
    <row r="53" spans="1:4">
      <c r="A53" s="4" t="s">
        <v>444</v>
      </c>
      <c r="B53" s="7" t="n">
        <v>9732347</v>
      </c>
      <c r="C53" s="7" t="n">
        <v>8819161</v>
      </c>
      <c r="D53" s="6" t="n">
        <v>10435885</v>
      </c>
    </row>
    <row r="54" spans="1:4">
      <c r="A54" s="4" t="s">
        <v>382</v>
      </c>
    </row>
    <row r="55" spans="1:4">
      <c r="A55" s="3" t="s">
        <v>437</v>
      </c>
    </row>
    <row r="56" spans="1:4">
      <c r="A56" s="4" t="s">
        <v>438</v>
      </c>
      <c r="B56" s="7" t="n">
        <v>301590</v>
      </c>
      <c r="C56" s="7" t="n">
        <v>42299</v>
      </c>
      <c r="D56" s="6" t="n">
        <v>42299</v>
      </c>
    </row>
    <row r="57" spans="1:4">
      <c r="A57" s="4" t="s">
        <v>439</v>
      </c>
      <c r="B57" s="4" t="s">
        <v>34</v>
      </c>
      <c r="C57" s="4" t="s">
        <v>34</v>
      </c>
      <c r="D57" s="7" t="n">
        <v>-870</v>
      </c>
    </row>
    <row r="58" spans="1:4">
      <c r="A58" s="4" t="s">
        <v>440</v>
      </c>
      <c r="B58" s="4" t="s">
        <v>34</v>
      </c>
      <c r="C58" s="4" t="s">
        <v>34</v>
      </c>
      <c r="D58" s="4" t="s">
        <v>34</v>
      </c>
    </row>
    <row r="59" spans="1:4">
      <c r="A59" s="4" t="s">
        <v>441</v>
      </c>
      <c r="B59" s="7" t="n">
        <v>-501</v>
      </c>
      <c r="C59" s="7" t="n">
        <v>-6075</v>
      </c>
      <c r="D59" s="7" t="n">
        <v>260161</v>
      </c>
    </row>
    <row r="60" spans="1:4">
      <c r="A60" s="4" t="s">
        <v>442</v>
      </c>
      <c r="B60" s="6" t="n">
        <v>301089</v>
      </c>
      <c r="C60" s="6" t="n">
        <v>36224</v>
      </c>
      <c r="D60" s="6" t="n">
        <v>301590</v>
      </c>
    </row>
    <row r="61" spans="1:4">
      <c r="A61" s="4" t="s">
        <v>443</v>
      </c>
      <c r="B61" s="6" t="n">
        <v>283843</v>
      </c>
      <c r="C61" s="6" t="n">
        <v>8616</v>
      </c>
      <c r="D61" s="6" t="n">
        <v>283843</v>
      </c>
    </row>
    <row r="62" spans="1:4">
      <c r="A62" s="4" t="s">
        <v>444</v>
      </c>
      <c r="B62" s="6" t="n">
        <v>17246</v>
      </c>
      <c r="C62" s="6" t="n">
        <v>27608</v>
      </c>
      <c r="D62" s="6" t="n">
        <v>17747</v>
      </c>
    </row>
    <row r="63" spans="1:4">
      <c r="A63" s="3" t="s">
        <v>445</v>
      </c>
    </row>
    <row r="64" spans="1:4">
      <c r="A64" s="4" t="s">
        <v>446</v>
      </c>
      <c r="B64" s="6" t="n">
        <v>1334552</v>
      </c>
      <c r="C64" s="6" t="n">
        <v>1194158</v>
      </c>
      <c r="D64" s="6" t="n">
        <v>1381065</v>
      </c>
    </row>
    <row r="65" spans="1:4">
      <c r="A65" s="4" t="s">
        <v>443</v>
      </c>
      <c r="B65" s="6" t="n">
        <v>313046</v>
      </c>
      <c r="C65" s="6" t="n">
        <v>37474</v>
      </c>
      <c r="D65" s="6" t="n">
        <v>313697</v>
      </c>
    </row>
    <row r="66" spans="1:4">
      <c r="A66" s="4" t="s">
        <v>444</v>
      </c>
      <c r="B66" s="6" t="n">
        <v>1021506</v>
      </c>
      <c r="C66" s="6" t="n">
        <v>1156684</v>
      </c>
      <c r="D66" s="6" t="n">
        <v>1067368</v>
      </c>
    </row>
    <row r="67" spans="1:4">
      <c r="A67" s="4" t="s">
        <v>375</v>
      </c>
    </row>
    <row r="68" spans="1:4">
      <c r="A68" s="3" t="s">
        <v>437</v>
      </c>
    </row>
    <row r="69" spans="1:4">
      <c r="A69" s="4" t="s">
        <v>438</v>
      </c>
      <c r="B69" s="6" t="n">
        <v>83014</v>
      </c>
      <c r="C69" s="7" t="n">
        <v>64651</v>
      </c>
      <c r="D69" s="6" t="n">
        <v>64651</v>
      </c>
    </row>
    <row r="70" spans="1:4">
      <c r="A70" s="4" t="s">
        <v>439</v>
      </c>
      <c r="B70" s="7" t="n">
        <v>-2870</v>
      </c>
      <c r="C70" s="4" t="s">
        <v>34</v>
      </c>
      <c r="D70" s="7" t="n">
        <v>-24292</v>
      </c>
    </row>
    <row r="71" spans="1:4">
      <c r="A71" s="4" t="s">
        <v>440</v>
      </c>
      <c r="B71" s="4" t="s">
        <v>34</v>
      </c>
      <c r="C71" s="4" t="s">
        <v>34</v>
      </c>
      <c r="D71" s="4" t="s">
        <v>34</v>
      </c>
    </row>
    <row r="72" spans="1:4">
      <c r="A72" s="4" t="s">
        <v>441</v>
      </c>
      <c r="B72" s="7" t="n">
        <v>-1058</v>
      </c>
      <c r="C72" s="7" t="n">
        <v>11138</v>
      </c>
      <c r="D72" s="7" t="n">
        <v>42655</v>
      </c>
    </row>
    <row r="73" spans="1:4">
      <c r="A73" s="4" t="s">
        <v>442</v>
      </c>
      <c r="B73" s="6" t="n">
        <v>79086</v>
      </c>
      <c r="C73" s="6" t="n">
        <v>75789</v>
      </c>
      <c r="D73" s="6" t="n">
        <v>83014</v>
      </c>
    </row>
    <row r="74" spans="1:4">
      <c r="A74" s="4" t="s">
        <v>443</v>
      </c>
      <c r="B74" s="6" t="n">
        <v>25421</v>
      </c>
      <c r="C74" s="6" t="n">
        <v>1445</v>
      </c>
      <c r="D74" s="6" t="n">
        <v>25421</v>
      </c>
    </row>
    <row r="75" spans="1:4">
      <c r="A75" s="4" t="s">
        <v>444</v>
      </c>
      <c r="B75" s="6" t="n">
        <v>53665</v>
      </c>
      <c r="C75" s="6" t="n">
        <v>74344</v>
      </c>
      <c r="D75" s="6" t="n">
        <v>57593</v>
      </c>
    </row>
    <row r="76" spans="1:4">
      <c r="A76" s="3" t="s">
        <v>445</v>
      </c>
    </row>
    <row r="77" spans="1:4">
      <c r="A77" s="4" t="s">
        <v>446</v>
      </c>
      <c r="B77" s="6" t="n">
        <v>10414830</v>
      </c>
      <c r="C77" s="6" t="n">
        <v>11687916</v>
      </c>
      <c r="D77" s="6" t="n">
        <v>11491959</v>
      </c>
    </row>
    <row r="78" spans="1:4">
      <c r="A78" s="4" t="s">
        <v>443</v>
      </c>
      <c r="B78" s="6" t="n">
        <v>383853</v>
      </c>
      <c r="C78" s="6" t="n">
        <v>674099</v>
      </c>
      <c r="D78" s="6" t="n">
        <v>726878</v>
      </c>
    </row>
    <row r="79" spans="1:4">
      <c r="A79" s="4" t="s">
        <v>444</v>
      </c>
      <c r="B79" s="6" t="n">
        <v>10030976</v>
      </c>
      <c r="C79" s="6" t="n">
        <v>11013817</v>
      </c>
      <c r="D79" s="6" t="n">
        <v>10765081</v>
      </c>
    </row>
    <row r="80" spans="1:4">
      <c r="A80" s="4" t="s">
        <v>377</v>
      </c>
    </row>
    <row r="81" spans="1:4">
      <c r="A81" s="3" t="s">
        <v>437</v>
      </c>
    </row>
    <row r="82" spans="1:4">
      <c r="A82" s="4" t="s">
        <v>438</v>
      </c>
      <c r="B82" s="7" t="n">
        <v>183909</v>
      </c>
      <c r="C82" s="7" t="n">
        <v>476045</v>
      </c>
      <c r="D82" s="6" t="n">
        <v>476045</v>
      </c>
    </row>
    <row r="83" spans="1:4">
      <c r="A83" s="4" t="s">
        <v>439</v>
      </c>
      <c r="B83" s="4" t="s">
        <v>34</v>
      </c>
      <c r="C83" s="4" t="s">
        <v>34</v>
      </c>
      <c r="D83" s="6" t="n">
        <v>-94668</v>
      </c>
    </row>
    <row r="84" spans="1:4">
      <c r="A84" s="4" t="s">
        <v>440</v>
      </c>
      <c r="B84" s="7" t="n">
        <v>399</v>
      </c>
      <c r="C84" s="7" t="n">
        <v>399</v>
      </c>
      <c r="D84" s="6" t="n">
        <v>1596</v>
      </c>
    </row>
    <row r="85" spans="1:4">
      <c r="A85" s="4" t="s">
        <v>441</v>
      </c>
      <c r="B85" s="6" t="n">
        <v>-6287</v>
      </c>
      <c r="C85" s="6" t="n">
        <v>9730</v>
      </c>
      <c r="D85" s="6" t="n">
        <v>-199064</v>
      </c>
    </row>
    <row r="86" spans="1:4">
      <c r="A86" s="4" t="s">
        <v>442</v>
      </c>
      <c r="B86" s="7" t="n">
        <v>178021</v>
      </c>
      <c r="C86" s="6" t="n">
        <v>486174</v>
      </c>
      <c r="D86" s="7" t="n">
        <v>183909</v>
      </c>
    </row>
    <row r="87" spans="1:4">
      <c r="A87" s="4" t="s">
        <v>443</v>
      </c>
      <c r="B87" s="4" t="s">
        <v>34</v>
      </c>
      <c r="C87" s="6" t="n">
        <v>189301</v>
      </c>
      <c r="D87" s="4" t="s">
        <v>34</v>
      </c>
    </row>
    <row r="88" spans="1:4">
      <c r="A88" s="4" t="s">
        <v>444</v>
      </c>
      <c r="B88" s="7" t="n">
        <v>178021</v>
      </c>
      <c r="C88" s="6" t="n">
        <v>296873</v>
      </c>
      <c r="D88" s="7" t="n">
        <v>183909</v>
      </c>
    </row>
    <row r="89" spans="1:4">
      <c r="A89" s="3" t="s">
        <v>445</v>
      </c>
    </row>
    <row r="90" spans="1:4">
      <c r="A90" s="4" t="s">
        <v>446</v>
      </c>
      <c r="B90" s="6" t="n">
        <v>14111602</v>
      </c>
      <c r="C90" s="6" t="n">
        <v>16559349</v>
      </c>
      <c r="D90" s="6" t="n">
        <v>14525638</v>
      </c>
    </row>
    <row r="91" spans="1:4">
      <c r="A91" s="4" t="s">
        <v>443</v>
      </c>
      <c r="B91" s="6" t="n">
        <v>283736</v>
      </c>
      <c r="C91" s="6" t="n">
        <v>657981</v>
      </c>
      <c r="D91" s="6" t="n">
        <v>283736</v>
      </c>
    </row>
    <row r="92" spans="1:4">
      <c r="A92" s="4" t="s">
        <v>444</v>
      </c>
      <c r="B92" s="6" t="n">
        <v>13827867</v>
      </c>
      <c r="C92" s="6" t="n">
        <v>15901368</v>
      </c>
      <c r="D92" s="6" t="n">
        <v>14241902</v>
      </c>
    </row>
    <row r="93" spans="1:4">
      <c r="A93" s="4" t="s">
        <v>447</v>
      </c>
    </row>
    <row r="94" spans="1:4">
      <c r="A94" s="3" t="s">
        <v>437</v>
      </c>
    </row>
    <row r="95" spans="1:4">
      <c r="A95" s="4" t="s">
        <v>438</v>
      </c>
      <c r="B95" s="7" t="n">
        <v>105376</v>
      </c>
      <c r="C95" s="7" t="n">
        <v>173445</v>
      </c>
      <c r="D95" s="7" t="n">
        <v>173445</v>
      </c>
    </row>
    <row r="96" spans="1:4">
      <c r="A96" s="4" t="s">
        <v>439</v>
      </c>
      <c r="B96" s="4" t="s">
        <v>34</v>
      </c>
      <c r="C96" s="4" t="s">
        <v>34</v>
      </c>
    </row>
    <row r="97" spans="1:4">
      <c r="A97" s="4" t="s">
        <v>440</v>
      </c>
      <c r="B97" s="4" t="s">
        <v>34</v>
      </c>
      <c r="C97" s="4" t="s">
        <v>34</v>
      </c>
      <c r="D97" s="4" t="s">
        <v>34</v>
      </c>
    </row>
    <row r="98" spans="1:4">
      <c r="A98" s="4" t="s">
        <v>441</v>
      </c>
      <c r="B98" s="7" t="n">
        <v>48052</v>
      </c>
      <c r="C98" s="7" t="n">
        <v>-64198</v>
      </c>
      <c r="D98" s="7" t="n">
        <v>-68069</v>
      </c>
    </row>
    <row r="99" spans="1:4">
      <c r="A99" s="4" t="s">
        <v>442</v>
      </c>
      <c r="B99" s="7" t="n">
        <v>153428</v>
      </c>
      <c r="C99" s="7" t="n">
        <v>109247</v>
      </c>
      <c r="D99" s="7" t="n">
        <v>105376</v>
      </c>
    </row>
    <row r="100" spans="1:4">
      <c r="A100" s="4" t="s">
        <v>443</v>
      </c>
      <c r="B100" s="4" t="s">
        <v>34</v>
      </c>
      <c r="C100" s="4" t="s">
        <v>34</v>
      </c>
      <c r="D100" s="4" t="s">
        <v>34</v>
      </c>
    </row>
    <row r="101" spans="1:4">
      <c r="A101" s="4" t="s">
        <v>444</v>
      </c>
      <c r="B101" s="7" t="n">
        <v>153428</v>
      </c>
      <c r="C101" s="7" t="n">
        <v>109247</v>
      </c>
      <c r="D101" s="7" t="n">
        <v>105376</v>
      </c>
    </row>
    <row r="102" spans="1:4">
      <c r="A102" s="3" t="s">
        <v>445</v>
      </c>
    </row>
    <row r="103" spans="1:4">
      <c r="A103" s="4" t="s">
        <v>446</v>
      </c>
      <c r="B103" s="4" t="s">
        <v>34</v>
      </c>
      <c r="C103" s="4" t="s">
        <v>34</v>
      </c>
      <c r="D103" s="4" t="s">
        <v>34</v>
      </c>
    </row>
    <row r="104" spans="1:4">
      <c r="A104" s="4" t="s">
        <v>443</v>
      </c>
      <c r="B104" s="4" t="s">
        <v>34</v>
      </c>
      <c r="C104" s="4" t="s">
        <v>34</v>
      </c>
      <c r="D104" s="4" t="s">
        <v>34</v>
      </c>
    </row>
    <row r="105" spans="1:4">
      <c r="A105" s="4" t="s">
        <v>444</v>
      </c>
      <c r="B105" s="4" t="s">
        <v>34</v>
      </c>
      <c r="C105" s="4" t="s">
        <v>34</v>
      </c>
      <c r="D105" s="4" t="s">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r="A1" s="1" t="s">
        <v>448</v>
      </c>
      <c r="B1" s="2" t="s">
        <v>1</v>
      </c>
      <c r="D1" s="2" t="s">
        <v>147</v>
      </c>
    </row>
    <row r="2" spans="1:4">
      <c r="B2" s="2" t="s">
        <v>2</v>
      </c>
      <c r="C2" s="2" t="s">
        <v>79</v>
      </c>
      <c r="D2" s="2" t="s">
        <v>30</v>
      </c>
    </row>
    <row r="3" spans="1:4">
      <c r="A3" s="3" t="s">
        <v>449</v>
      </c>
    </row>
    <row r="4" spans="1:4">
      <c r="A4" s="4" t="s">
        <v>132</v>
      </c>
      <c r="B4" s="7" t="n">
        <v>1356939</v>
      </c>
      <c r="C4" s="7" t="n">
        <v>2333978</v>
      </c>
      <c r="D4" s="7" t="n">
        <v>1808488</v>
      </c>
    </row>
    <row r="5" spans="1:4">
      <c r="A5" s="3" t="s">
        <v>450</v>
      </c>
    </row>
    <row r="6" spans="1:4">
      <c r="A6" s="4" t="s">
        <v>132</v>
      </c>
      <c r="B6" s="6" t="n">
        <v>1363941</v>
      </c>
      <c r="C6" s="6" t="n">
        <v>2588821</v>
      </c>
      <c r="D6" s="6" t="n">
        <v>1840039</v>
      </c>
    </row>
    <row r="7" spans="1:4">
      <c r="A7" s="3" t="s">
        <v>451</v>
      </c>
    </row>
    <row r="8" spans="1:4">
      <c r="A8" s="4" t="s">
        <v>452</v>
      </c>
      <c r="B8" s="6" t="n">
        <v>350792</v>
      </c>
      <c r="C8" s="6" t="n">
        <v>349745</v>
      </c>
      <c r="D8" s="6" t="n">
        <v>350792</v>
      </c>
    </row>
    <row r="9" spans="1:4">
      <c r="A9" s="3" t="s">
        <v>453</v>
      </c>
    </row>
    <row r="10" spans="1:4">
      <c r="A10" s="4" t="s">
        <v>132</v>
      </c>
      <c r="B10" s="6" t="n">
        <v>1280622</v>
      </c>
      <c r="C10" s="6" t="n">
        <v>2346237</v>
      </c>
      <c r="D10" s="6" t="n">
        <v>1423892</v>
      </c>
    </row>
    <row r="11" spans="1:4">
      <c r="A11" s="3" t="s">
        <v>454</v>
      </c>
    </row>
    <row r="12" spans="1:4">
      <c r="A12" s="4" t="s">
        <v>132</v>
      </c>
      <c r="B12" s="7" t="n">
        <v>12746</v>
      </c>
      <c r="C12" s="7" t="n">
        <v>14513</v>
      </c>
      <c r="D12" s="7" t="n">
        <v>54808</v>
      </c>
    </row>
    <row r="13" spans="1:4">
      <c r="A13" s="4" t="s">
        <v>381</v>
      </c>
    </row>
    <row r="14" spans="1:4">
      <c r="A14" s="3" t="s">
        <v>449</v>
      </c>
    </row>
    <row r="15" spans="1:4">
      <c r="A15" s="4" t="s">
        <v>455</v>
      </c>
      <c r="B15" s="4" t="s">
        <v>34</v>
      </c>
      <c r="C15" s="4" t="s">
        <v>34</v>
      </c>
      <c r="D15" s="4" t="s">
        <v>34</v>
      </c>
    </row>
    <row r="16" spans="1:4">
      <c r="A16" s="4" t="s">
        <v>452</v>
      </c>
      <c r="B16" s="7" t="n">
        <v>63132</v>
      </c>
      <c r="C16" s="7" t="n">
        <v>181903</v>
      </c>
      <c r="D16" s="7" t="n">
        <v>65442</v>
      </c>
    </row>
    <row r="17" spans="1:4">
      <c r="A17" s="4" t="s">
        <v>132</v>
      </c>
      <c r="B17" s="7" t="n">
        <v>63132</v>
      </c>
      <c r="C17" s="7" t="n">
        <v>181903</v>
      </c>
      <c r="D17" s="7" t="n">
        <v>65442</v>
      </c>
    </row>
    <row r="18" spans="1:4">
      <c r="A18" s="3" t="s">
        <v>450</v>
      </c>
    </row>
    <row r="19" spans="1:4">
      <c r="A19" s="4" t="s">
        <v>455</v>
      </c>
      <c r="B19" s="4" t="s">
        <v>34</v>
      </c>
      <c r="C19" s="4" t="s">
        <v>34</v>
      </c>
      <c r="D19" s="4" t="s">
        <v>34</v>
      </c>
    </row>
    <row r="20" spans="1:4">
      <c r="A20" s="4" t="s">
        <v>452</v>
      </c>
      <c r="B20" s="7" t="n">
        <v>63132</v>
      </c>
      <c r="C20" s="7" t="n">
        <v>181903</v>
      </c>
      <c r="D20" s="4" t="s">
        <v>34</v>
      </c>
    </row>
    <row r="21" spans="1:4">
      <c r="A21" s="4" t="s">
        <v>132</v>
      </c>
      <c r="B21" s="6" t="n">
        <v>63132</v>
      </c>
      <c r="C21" s="6" t="n">
        <v>181903</v>
      </c>
      <c r="D21" s="7" t="n">
        <v>65442</v>
      </c>
    </row>
    <row r="22" spans="1:4">
      <c r="A22" s="3" t="s">
        <v>451</v>
      </c>
    </row>
    <row r="23" spans="1:4">
      <c r="A23" s="4" t="s">
        <v>452</v>
      </c>
      <c r="B23" s="7" t="n">
        <v>41528</v>
      </c>
      <c r="C23" s="7" t="n">
        <v>150383</v>
      </c>
      <c r="D23" s="7" t="n">
        <v>41528</v>
      </c>
    </row>
    <row r="24" spans="1:4">
      <c r="A24" s="3" t="s">
        <v>453</v>
      </c>
    </row>
    <row r="25" spans="1:4">
      <c r="A25" s="4" t="s">
        <v>455</v>
      </c>
      <c r="B25" s="4" t="s">
        <v>34</v>
      </c>
      <c r="C25" s="4" t="s">
        <v>34</v>
      </c>
      <c r="D25" s="4" t="s">
        <v>34</v>
      </c>
    </row>
    <row r="26" spans="1:4">
      <c r="A26" s="4" t="s">
        <v>452</v>
      </c>
      <c r="B26" s="7" t="n">
        <v>64504</v>
      </c>
      <c r="C26" s="7" t="n">
        <v>183448</v>
      </c>
      <c r="D26" s="7" t="n">
        <v>68886</v>
      </c>
    </row>
    <row r="27" spans="1:4">
      <c r="A27" s="4" t="s">
        <v>132</v>
      </c>
      <c r="B27" s="7" t="n">
        <v>64504</v>
      </c>
      <c r="C27" s="7" t="n">
        <v>183448</v>
      </c>
      <c r="D27" s="7" t="n">
        <v>68886</v>
      </c>
    </row>
    <row r="28" spans="1:4">
      <c r="A28" s="3" t="s">
        <v>454</v>
      </c>
    </row>
    <row r="29" spans="1:4">
      <c r="A29" s="4" t="s">
        <v>455</v>
      </c>
      <c r="B29" s="4" t="s">
        <v>34</v>
      </c>
      <c r="C29" s="4" t="s">
        <v>34</v>
      </c>
      <c r="D29" s="4" t="s">
        <v>34</v>
      </c>
    </row>
    <row r="30" spans="1:4">
      <c r="A30" s="4" t="s">
        <v>452</v>
      </c>
      <c r="B30" s="7" t="n">
        <v>450</v>
      </c>
      <c r="C30" s="7" t="n">
        <v>566</v>
      </c>
      <c r="D30" s="7" t="n">
        <v>2132</v>
      </c>
    </row>
    <row r="31" spans="1:4">
      <c r="A31" s="4" t="s">
        <v>132</v>
      </c>
      <c r="B31" s="6" t="n">
        <v>450</v>
      </c>
      <c r="C31" s="6" t="n">
        <v>566</v>
      </c>
      <c r="D31" s="6" t="n">
        <v>2132</v>
      </c>
    </row>
    <row r="32" spans="1:4">
      <c r="A32" s="4" t="s">
        <v>369</v>
      </c>
    </row>
    <row r="33" spans="1:4">
      <c r="A33" s="3" t="s">
        <v>449</v>
      </c>
    </row>
    <row r="34" spans="1:4">
      <c r="A34" s="4" t="s">
        <v>455</v>
      </c>
      <c r="B34" s="7" t="n">
        <v>313172</v>
      </c>
      <c r="C34" s="7" t="n">
        <v>782521</v>
      </c>
      <c r="D34" s="6" t="n">
        <v>315768</v>
      </c>
    </row>
    <row r="35" spans="1:4">
      <c r="A35" s="4" t="s">
        <v>452</v>
      </c>
      <c r="B35" s="4" t="s">
        <v>34</v>
      </c>
      <c r="C35" s="4" t="s">
        <v>34</v>
      </c>
      <c r="D35" s="6" t="n">
        <v>65442</v>
      </c>
    </row>
    <row r="36" spans="1:4">
      <c r="A36" s="4" t="s">
        <v>132</v>
      </c>
      <c r="B36" s="7" t="n">
        <v>313172</v>
      </c>
      <c r="C36" s="7" t="n">
        <v>782521</v>
      </c>
      <c r="D36" s="6" t="n">
        <v>315768</v>
      </c>
    </row>
    <row r="37" spans="1:4">
      <c r="A37" s="3" t="s">
        <v>450</v>
      </c>
    </row>
    <row r="38" spans="1:4">
      <c r="A38" s="4" t="s">
        <v>455</v>
      </c>
      <c r="B38" s="7" t="n">
        <v>313172</v>
      </c>
      <c r="C38" s="7" t="n">
        <v>901408</v>
      </c>
      <c r="D38" s="7" t="n">
        <v>315768</v>
      </c>
    </row>
    <row r="39" spans="1:4">
      <c r="A39" s="4" t="s">
        <v>452</v>
      </c>
      <c r="B39" s="4" t="s">
        <v>34</v>
      </c>
      <c r="C39" s="4" t="s">
        <v>34</v>
      </c>
      <c r="D39" s="4" t="s">
        <v>34</v>
      </c>
    </row>
    <row r="40" spans="1:4">
      <c r="A40" s="4" t="s">
        <v>132</v>
      </c>
      <c r="B40" s="7" t="n">
        <v>313172</v>
      </c>
      <c r="C40" s="7" t="n">
        <v>901408</v>
      </c>
      <c r="D40" s="7" t="n">
        <v>315768</v>
      </c>
    </row>
    <row r="41" spans="1:4">
      <c r="A41" s="3" t="s">
        <v>451</v>
      </c>
    </row>
    <row r="42" spans="1:4">
      <c r="A42" s="4" t="s">
        <v>452</v>
      </c>
      <c r="B42" s="4" t="s">
        <v>34</v>
      </c>
      <c r="C42" s="4" t="s">
        <v>34</v>
      </c>
      <c r="D42" s="4" t="s">
        <v>34</v>
      </c>
    </row>
    <row r="43" spans="1:4">
      <c r="A43" s="3" t="s">
        <v>453</v>
      </c>
    </row>
    <row r="44" spans="1:4">
      <c r="A44" s="4" t="s">
        <v>455</v>
      </c>
      <c r="B44" s="4" t="s">
        <v>34</v>
      </c>
      <c r="C44" s="7" t="n">
        <v>782979</v>
      </c>
      <c r="D44" s="4" t="s">
        <v>34</v>
      </c>
    </row>
    <row r="45" spans="1:4">
      <c r="A45" s="4" t="s">
        <v>452</v>
      </c>
      <c r="B45" s="4" t="s">
        <v>34</v>
      </c>
      <c r="C45" s="4" t="s">
        <v>34</v>
      </c>
      <c r="D45" s="4" t="s">
        <v>34</v>
      </c>
    </row>
    <row r="46" spans="1:4">
      <c r="A46" s="4" t="s">
        <v>132</v>
      </c>
      <c r="B46" s="4" t="s">
        <v>34</v>
      </c>
      <c r="C46" s="7" t="n">
        <v>782979</v>
      </c>
      <c r="D46" s="4" t="s">
        <v>34</v>
      </c>
    </row>
    <row r="47" spans="1:4">
      <c r="A47" s="3" t="s">
        <v>454</v>
      </c>
    </row>
    <row r="48" spans="1:4">
      <c r="A48" s="4" t="s">
        <v>455</v>
      </c>
      <c r="B48" s="7" t="n">
        <v>5170</v>
      </c>
      <c r="C48" s="7" t="n">
        <v>5265</v>
      </c>
      <c r="D48" s="7" t="n">
        <v>21134</v>
      </c>
    </row>
    <row r="49" spans="1:4">
      <c r="A49" s="4" t="s">
        <v>452</v>
      </c>
      <c r="B49" s="4" t="s">
        <v>34</v>
      </c>
      <c r="C49" s="4" t="s">
        <v>34</v>
      </c>
      <c r="D49" s="4" t="s">
        <v>34</v>
      </c>
    </row>
    <row r="50" spans="1:4">
      <c r="A50" s="4" t="s">
        <v>132</v>
      </c>
      <c r="B50" s="7" t="n">
        <v>5170</v>
      </c>
      <c r="C50" s="7" t="n">
        <v>5265</v>
      </c>
      <c r="D50" s="7" t="n">
        <v>21134</v>
      </c>
    </row>
    <row r="51" spans="1:4">
      <c r="A51" s="4" t="s">
        <v>372</v>
      </c>
    </row>
    <row r="52" spans="1:4">
      <c r="A52" s="3" t="s">
        <v>449</v>
      </c>
    </row>
    <row r="53" spans="1:4">
      <c r="A53" s="4" t="s">
        <v>455</v>
      </c>
      <c r="B53" s="4" t="s">
        <v>34</v>
      </c>
      <c r="C53" s="4" t="s">
        <v>34</v>
      </c>
      <c r="D53" s="6" t="n">
        <v>102967</v>
      </c>
    </row>
    <row r="54" spans="1:4">
      <c r="A54" s="4" t="s">
        <v>452</v>
      </c>
      <c r="B54" s="4" t="s">
        <v>34</v>
      </c>
      <c r="C54" s="4" t="s">
        <v>34</v>
      </c>
      <c r="D54" s="6" t="n">
        <v>41528</v>
      </c>
    </row>
    <row r="55" spans="1:4">
      <c r="A55" s="4" t="s">
        <v>132</v>
      </c>
      <c r="B55" s="4" t="s">
        <v>34</v>
      </c>
      <c r="C55" s="4" t="s">
        <v>34</v>
      </c>
      <c r="D55" s="6" t="n">
        <v>102967</v>
      </c>
    </row>
    <row r="56" spans="1:4">
      <c r="A56" s="3" t="s">
        <v>450</v>
      </c>
    </row>
    <row r="57" spans="1:4">
      <c r="A57" s="4" t="s">
        <v>455</v>
      </c>
      <c r="B57" s="4" t="s">
        <v>34</v>
      </c>
      <c r="C57" s="4" t="s">
        <v>34</v>
      </c>
      <c r="D57" s="7" t="n">
        <v>102967</v>
      </c>
    </row>
    <row r="58" spans="1:4">
      <c r="A58" s="4" t="s">
        <v>452</v>
      </c>
      <c r="B58" s="4" t="s">
        <v>34</v>
      </c>
      <c r="C58" s="4" t="s">
        <v>34</v>
      </c>
      <c r="D58" s="4" t="s">
        <v>34</v>
      </c>
    </row>
    <row r="59" spans="1:4">
      <c r="A59" s="4" t="s">
        <v>132</v>
      </c>
      <c r="B59" s="4" t="s">
        <v>34</v>
      </c>
      <c r="C59" s="4" t="s">
        <v>34</v>
      </c>
      <c r="D59" s="7" t="n">
        <v>102967</v>
      </c>
    </row>
    <row r="60" spans="1:4">
      <c r="A60" s="3" t="s">
        <v>451</v>
      </c>
    </row>
    <row r="61" spans="1:4">
      <c r="A61" s="4" t="s">
        <v>452</v>
      </c>
      <c r="B61" s="4" t="s">
        <v>34</v>
      </c>
      <c r="C61" s="4" t="s">
        <v>34</v>
      </c>
      <c r="D61" s="4" t="s">
        <v>34</v>
      </c>
    </row>
    <row r="62" spans="1:4">
      <c r="A62" s="3" t="s">
        <v>453</v>
      </c>
    </row>
    <row r="63" spans="1:4">
      <c r="A63" s="4" t="s">
        <v>455</v>
      </c>
      <c r="B63" s="4" t="s">
        <v>34</v>
      </c>
      <c r="C63" s="4" t="s">
        <v>34</v>
      </c>
      <c r="D63" s="7" t="n">
        <v>102078</v>
      </c>
    </row>
    <row r="64" spans="1:4">
      <c r="A64" s="4" t="s">
        <v>452</v>
      </c>
      <c r="B64" s="4" t="s">
        <v>34</v>
      </c>
      <c r="C64" s="4" t="s">
        <v>34</v>
      </c>
      <c r="D64" s="4" t="s">
        <v>34</v>
      </c>
    </row>
    <row r="65" spans="1:4">
      <c r="A65" s="4" t="s">
        <v>132</v>
      </c>
      <c r="B65" s="4" t="s">
        <v>34</v>
      </c>
      <c r="C65" s="4" t="s">
        <v>34</v>
      </c>
      <c r="D65" s="7" t="n">
        <v>102078</v>
      </c>
    </row>
    <row r="66" spans="1:4">
      <c r="A66" s="3" t="s">
        <v>454</v>
      </c>
    </row>
    <row r="67" spans="1:4">
      <c r="A67" s="4" t="s">
        <v>455</v>
      </c>
      <c r="B67" s="4" t="s">
        <v>34</v>
      </c>
      <c r="C67" s="4" t="s">
        <v>34</v>
      </c>
      <c r="D67" s="7" t="n">
        <v>2322</v>
      </c>
    </row>
    <row r="68" spans="1:4">
      <c r="A68" s="4" t="s">
        <v>452</v>
      </c>
      <c r="B68" s="4" t="s">
        <v>34</v>
      </c>
      <c r="C68" s="4" t="s">
        <v>34</v>
      </c>
      <c r="D68" s="4" t="s">
        <v>34</v>
      </c>
    </row>
    <row r="69" spans="1:4">
      <c r="A69" s="4" t="s">
        <v>132</v>
      </c>
      <c r="B69" s="4" t="s">
        <v>34</v>
      </c>
      <c r="C69" s="4" t="s">
        <v>34</v>
      </c>
      <c r="D69" s="7" t="n">
        <v>2322</v>
      </c>
    </row>
    <row r="70" spans="1:4">
      <c r="A70" s="4" t="s">
        <v>382</v>
      </c>
    </row>
    <row r="71" spans="1:4">
      <c r="A71" s="3" t="s">
        <v>449</v>
      </c>
    </row>
    <row r="72" spans="1:4">
      <c r="A72" s="4" t="s">
        <v>455</v>
      </c>
      <c r="B72" s="4" t="s">
        <v>34</v>
      </c>
      <c r="C72" s="4" t="s">
        <v>34</v>
      </c>
      <c r="D72" s="4" t="s">
        <v>34</v>
      </c>
    </row>
    <row r="73" spans="1:4">
      <c r="A73" s="4" t="s">
        <v>452</v>
      </c>
      <c r="B73" s="7" t="n">
        <v>313046</v>
      </c>
      <c r="C73" s="7" t="n">
        <v>34474</v>
      </c>
      <c r="D73" s="7" t="n">
        <v>68886</v>
      </c>
    </row>
    <row r="74" spans="1:4">
      <c r="A74" s="4" t="s">
        <v>132</v>
      </c>
      <c r="B74" s="7" t="n">
        <v>313046</v>
      </c>
      <c r="C74" s="7" t="n">
        <v>37474</v>
      </c>
      <c r="D74" s="7" t="n">
        <v>313697</v>
      </c>
    </row>
    <row r="75" spans="1:4">
      <c r="A75" s="3" t="s">
        <v>450</v>
      </c>
    </row>
    <row r="76" spans="1:4">
      <c r="A76" s="4" t="s">
        <v>455</v>
      </c>
      <c r="B76" s="4" t="s">
        <v>34</v>
      </c>
      <c r="C76" s="4" t="s">
        <v>34</v>
      </c>
      <c r="D76" s="4" t="s">
        <v>34</v>
      </c>
    </row>
    <row r="77" spans="1:4">
      <c r="A77" s="4" t="s">
        <v>452</v>
      </c>
      <c r="B77" s="7" t="n">
        <v>313046</v>
      </c>
      <c r="C77" s="7" t="n">
        <v>37474</v>
      </c>
      <c r="D77" s="4" t="s">
        <v>34</v>
      </c>
    </row>
    <row r="78" spans="1:4">
      <c r="A78" s="4" t="s">
        <v>132</v>
      </c>
      <c r="B78" s="6" t="n">
        <v>313046</v>
      </c>
      <c r="C78" s="6" t="n">
        <v>37474</v>
      </c>
      <c r="D78" s="7" t="n">
        <v>313697</v>
      </c>
    </row>
    <row r="79" spans="1:4">
      <c r="A79" s="3" t="s">
        <v>451</v>
      </c>
    </row>
    <row r="80" spans="1:4">
      <c r="A80" s="4" t="s">
        <v>452</v>
      </c>
      <c r="B80" s="7" t="n">
        <v>283843</v>
      </c>
      <c r="C80" s="7" t="n">
        <v>8616</v>
      </c>
      <c r="D80" s="7" t="n">
        <v>283843</v>
      </c>
    </row>
    <row r="81" spans="1:4">
      <c r="A81" s="3" t="s">
        <v>453</v>
      </c>
    </row>
    <row r="82" spans="1:4">
      <c r="A82" s="4" t="s">
        <v>455</v>
      </c>
      <c r="B82" s="4" t="s">
        <v>34</v>
      </c>
      <c r="C82" s="4" t="s">
        <v>34</v>
      </c>
      <c r="D82" s="4" t="s">
        <v>34</v>
      </c>
    </row>
    <row r="83" spans="1:4">
      <c r="A83" s="4" t="s">
        <v>452</v>
      </c>
      <c r="B83" s="7" t="n">
        <v>313476</v>
      </c>
      <c r="C83" s="7" t="n">
        <v>37682</v>
      </c>
      <c r="D83" s="7" t="n">
        <v>315089</v>
      </c>
    </row>
    <row r="84" spans="1:4">
      <c r="A84" s="4" t="s">
        <v>132</v>
      </c>
      <c r="B84" s="7" t="n">
        <v>313476</v>
      </c>
      <c r="C84" s="7" t="n">
        <v>37682</v>
      </c>
      <c r="D84" s="7" t="n">
        <v>315089</v>
      </c>
    </row>
    <row r="85" spans="1:4">
      <c r="A85" s="3" t="s">
        <v>454</v>
      </c>
    </row>
    <row r="86" spans="1:4">
      <c r="A86" s="4" t="s">
        <v>455</v>
      </c>
      <c r="B86" s="4" t="s">
        <v>34</v>
      </c>
      <c r="C86" s="4" t="s">
        <v>34</v>
      </c>
      <c r="D86" s="4" t="s">
        <v>34</v>
      </c>
    </row>
    <row r="87" spans="1:4">
      <c r="A87" s="4" t="s">
        <v>452</v>
      </c>
      <c r="B87" s="7" t="n">
        <v>2010</v>
      </c>
      <c r="C87" s="7" t="n">
        <v>279</v>
      </c>
      <c r="D87" s="7" t="n">
        <v>7369</v>
      </c>
    </row>
    <row r="88" spans="1:4">
      <c r="A88" s="4" t="s">
        <v>132</v>
      </c>
      <c r="B88" s="6" t="n">
        <v>2010</v>
      </c>
      <c r="C88" s="6" t="n">
        <v>279</v>
      </c>
      <c r="D88" s="6" t="n">
        <v>7369</v>
      </c>
    </row>
    <row r="89" spans="1:4">
      <c r="A89" s="4" t="s">
        <v>375</v>
      </c>
    </row>
    <row r="90" spans="1:4">
      <c r="A90" s="3" t="s">
        <v>449</v>
      </c>
    </row>
    <row r="91" spans="1:4">
      <c r="A91" s="4" t="s">
        <v>455</v>
      </c>
      <c r="B91" s="6" t="n">
        <v>85830</v>
      </c>
      <c r="C91" s="6" t="n">
        <v>460655</v>
      </c>
      <c r="D91" s="6" t="n">
        <v>428375</v>
      </c>
    </row>
    <row r="92" spans="1:4">
      <c r="A92" s="4" t="s">
        <v>452</v>
      </c>
      <c r="B92" s="6" t="n">
        <v>298023</v>
      </c>
      <c r="C92" s="6" t="n">
        <v>213444</v>
      </c>
      <c r="D92" s="6" t="n">
        <v>2132</v>
      </c>
    </row>
    <row r="93" spans="1:4">
      <c r="A93" s="4" t="s">
        <v>132</v>
      </c>
      <c r="B93" s="6" t="n">
        <v>383853</v>
      </c>
      <c r="C93" s="6" t="n">
        <v>674099</v>
      </c>
      <c r="D93" s="6" t="n">
        <v>726878</v>
      </c>
    </row>
    <row r="94" spans="1:4">
      <c r="A94" s="3" t="s">
        <v>450</v>
      </c>
    </row>
    <row r="95" spans="1:4">
      <c r="A95" s="4" t="s">
        <v>455</v>
      </c>
      <c r="B95" s="6" t="n">
        <v>85830</v>
      </c>
      <c r="C95" s="6" t="n">
        <v>460655</v>
      </c>
      <c r="D95" s="7" t="n">
        <v>452954</v>
      </c>
    </row>
    <row r="96" spans="1:4">
      <c r="A96" s="4" t="s">
        <v>452</v>
      </c>
      <c r="B96" s="6" t="n">
        <v>305025</v>
      </c>
      <c r="C96" s="6" t="n">
        <v>220088</v>
      </c>
      <c r="D96" s="4" t="s">
        <v>34</v>
      </c>
    </row>
    <row r="97" spans="1:4">
      <c r="A97" s="4" t="s">
        <v>132</v>
      </c>
      <c r="B97" s="6" t="n">
        <v>390855</v>
      </c>
      <c r="C97" s="6" t="n">
        <v>680743</v>
      </c>
      <c r="D97" s="7" t="n">
        <v>758429</v>
      </c>
    </row>
    <row r="98" spans="1:4">
      <c r="A98" s="3" t="s">
        <v>451</v>
      </c>
    </row>
    <row r="99" spans="1:4">
      <c r="A99" s="4" t="s">
        <v>452</v>
      </c>
      <c r="B99" s="6" t="n">
        <v>25421</v>
      </c>
      <c r="C99" s="6" t="n">
        <v>1445</v>
      </c>
      <c r="D99" s="6" t="n">
        <v>25421</v>
      </c>
    </row>
    <row r="100" spans="1:4">
      <c r="A100" s="3" t="s">
        <v>453</v>
      </c>
    </row>
    <row r="101" spans="1:4">
      <c r="A101" s="4" t="s">
        <v>455</v>
      </c>
      <c r="B101" s="6" t="n">
        <v>314636</v>
      </c>
      <c r="C101" s="6" t="n">
        <v>464282</v>
      </c>
      <c r="D101" s="6" t="n">
        <v>320679</v>
      </c>
    </row>
    <row r="102" spans="1:4">
      <c r="A102" s="4" t="s">
        <v>452</v>
      </c>
      <c r="B102" s="6" t="n">
        <v>304270</v>
      </c>
      <c r="C102" s="6" t="n">
        <v>219519</v>
      </c>
      <c r="D102" s="6" t="n">
        <v>304688</v>
      </c>
    </row>
    <row r="103" spans="1:4">
      <c r="A103" s="4" t="s">
        <v>132</v>
      </c>
      <c r="B103" s="6" t="n">
        <v>618906</v>
      </c>
      <c r="C103" s="6" t="n">
        <v>683801</v>
      </c>
      <c r="D103" s="6" t="n">
        <v>625367</v>
      </c>
    </row>
    <row r="104" spans="1:4">
      <c r="A104" s="3" t="s">
        <v>454</v>
      </c>
    </row>
    <row r="105" spans="1:4">
      <c r="A105" s="4" t="s">
        <v>455</v>
      </c>
      <c r="B105" s="6" t="n">
        <v>787</v>
      </c>
      <c r="C105" s="6" t="n">
        <v>803</v>
      </c>
      <c r="D105" s="6" t="n">
        <v>3218</v>
      </c>
    </row>
    <row r="106" spans="1:4">
      <c r="A106" s="4" t="s">
        <v>452</v>
      </c>
      <c r="B106" s="6" t="n">
        <v>4329</v>
      </c>
      <c r="C106" s="6" t="n">
        <v>3133</v>
      </c>
      <c r="D106" s="6" t="n">
        <v>17388</v>
      </c>
    </row>
    <row r="107" spans="1:4">
      <c r="A107" s="4" t="s">
        <v>132</v>
      </c>
      <c r="B107" s="6" t="n">
        <v>5116</v>
      </c>
      <c r="C107" s="6" t="n">
        <v>3936</v>
      </c>
      <c r="D107" s="6" t="n">
        <v>20606</v>
      </c>
    </row>
    <row r="108" spans="1:4">
      <c r="A108" s="4" t="s">
        <v>377</v>
      </c>
    </row>
    <row r="109" spans="1:4">
      <c r="A109" s="3" t="s">
        <v>449</v>
      </c>
    </row>
    <row r="110" spans="1:4">
      <c r="A110" s="4" t="s">
        <v>455</v>
      </c>
      <c r="B110" s="7" t="n">
        <v>283736</v>
      </c>
      <c r="C110" s="6" t="n">
        <v>320000</v>
      </c>
      <c r="D110" s="6" t="n">
        <v>283736</v>
      </c>
    </row>
    <row r="111" spans="1:4">
      <c r="A111" s="4" t="s">
        <v>452</v>
      </c>
      <c r="B111" s="4" t="s">
        <v>34</v>
      </c>
      <c r="C111" s="6" t="n">
        <v>337981</v>
      </c>
    </row>
    <row r="112" spans="1:4">
      <c r="A112" s="4" t="s">
        <v>132</v>
      </c>
      <c r="B112" s="7" t="n">
        <v>283736</v>
      </c>
      <c r="C112" s="6" t="n">
        <v>657981</v>
      </c>
      <c r="D112" s="6" t="n">
        <v>283736</v>
      </c>
    </row>
    <row r="113" spans="1:4">
      <c r="A113" s="3" t="s">
        <v>450</v>
      </c>
    </row>
    <row r="114" spans="1:4">
      <c r="A114" s="4" t="s">
        <v>455</v>
      </c>
      <c r="B114" s="7" t="n">
        <v>283736</v>
      </c>
      <c r="C114" s="6" t="n">
        <v>320000</v>
      </c>
      <c r="D114" s="6" t="n">
        <v>283736</v>
      </c>
    </row>
    <row r="115" spans="1:4">
      <c r="A115" s="4" t="s">
        <v>452</v>
      </c>
      <c r="B115" s="4" t="s">
        <v>34</v>
      </c>
      <c r="C115" s="6" t="n">
        <v>467293</v>
      </c>
    </row>
    <row r="116" spans="1:4">
      <c r="A116" s="4" t="s">
        <v>132</v>
      </c>
      <c r="B116" s="7" t="n">
        <v>283736</v>
      </c>
      <c r="C116" s="6" t="n">
        <v>787293</v>
      </c>
      <c r="D116" s="7" t="n">
        <v>283736</v>
      </c>
    </row>
    <row r="117" spans="1:4">
      <c r="A117" s="3" t="s">
        <v>451</v>
      </c>
    </row>
    <row r="118" spans="1:4">
      <c r="A118" s="4" t="s">
        <v>452</v>
      </c>
      <c r="B118" s="4" t="s">
        <v>34</v>
      </c>
      <c r="C118" s="6" t="n">
        <v>189301</v>
      </c>
      <c r="D118" s="4" t="s">
        <v>34</v>
      </c>
    </row>
    <row r="119" spans="1:4">
      <c r="A119" s="3" t="s">
        <v>453</v>
      </c>
    </row>
    <row r="120" spans="1:4">
      <c r="A120" s="4" t="s">
        <v>455</v>
      </c>
      <c r="B120" s="7" t="n">
        <v>283736</v>
      </c>
      <c r="C120" s="6" t="n">
        <v>319983</v>
      </c>
      <c r="D120" s="7" t="n">
        <v>312472</v>
      </c>
    </row>
    <row r="121" spans="1:4">
      <c r="A121" s="4" t="s">
        <v>452</v>
      </c>
      <c r="B121" s="4" t="s">
        <v>34</v>
      </c>
      <c r="C121" s="6" t="n">
        <v>338344</v>
      </c>
      <c r="D121" s="4" t="s">
        <v>34</v>
      </c>
    </row>
    <row r="122" spans="1:4">
      <c r="A122" s="4" t="s">
        <v>132</v>
      </c>
      <c r="B122" s="7" t="n">
        <v>283736</v>
      </c>
      <c r="C122" s="6" t="n">
        <v>658327</v>
      </c>
      <c r="D122" s="7" t="n">
        <v>312472</v>
      </c>
    </row>
    <row r="123" spans="1:4">
      <c r="A123" s="3" t="s">
        <v>454</v>
      </c>
    </row>
    <row r="124" spans="1:4">
      <c r="A124" s="4" t="s">
        <v>455</v>
      </c>
      <c r="B124" s="4" t="s">
        <v>34</v>
      </c>
      <c r="C124" s="6" t="n">
        <v>2430</v>
      </c>
      <c r="D124" s="7" t="n">
        <v>1245</v>
      </c>
    </row>
    <row r="125" spans="1:4">
      <c r="A125" s="4" t="s">
        <v>452</v>
      </c>
      <c r="B125" s="4" t="s">
        <v>34</v>
      </c>
      <c r="C125" s="6" t="n">
        <v>2037</v>
      </c>
      <c r="D125" s="4" t="s">
        <v>34</v>
      </c>
    </row>
    <row r="126" spans="1:4">
      <c r="A126" s="4" t="s">
        <v>132</v>
      </c>
      <c r="B126" s="4" t="s">
        <v>34</v>
      </c>
      <c r="C126" s="7" t="n">
        <v>4467</v>
      </c>
      <c r="D126" s="7" t="n">
        <v>12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22"/>
    <col customWidth="1" max="3" min="3" width="22"/>
  </cols>
  <sheetData>
    <row r="1" spans="1:3">
      <c r="A1" s="1" t="s">
        <v>456</v>
      </c>
      <c r="B1" s="2" t="s">
        <v>1</v>
      </c>
    </row>
    <row r="2" spans="1:3">
      <c r="B2" s="2" t="s">
        <v>457</v>
      </c>
      <c r="C2" s="2" t="s">
        <v>458</v>
      </c>
    </row>
    <row r="3" spans="1:3">
      <c r="A3" s="3" t="s">
        <v>459</v>
      </c>
    </row>
    <row r="4" spans="1:3">
      <c r="A4" s="4" t="s">
        <v>460</v>
      </c>
      <c r="B4" s="6" t="n">
        <v>6</v>
      </c>
      <c r="C4" s="6" t="n">
        <v>8</v>
      </c>
    </row>
    <row r="5" spans="1:3">
      <c r="A5" s="4" t="s">
        <v>461</v>
      </c>
      <c r="B5" s="7" t="n">
        <v>582159</v>
      </c>
      <c r="C5" s="7" t="n">
        <v>7769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r="1" spans="1:4">
      <c r="A1" s="1" t="s">
        <v>462</v>
      </c>
      <c r="B1" s="2" t="s">
        <v>1</v>
      </c>
      <c r="D1" s="2" t="s">
        <v>147</v>
      </c>
    </row>
    <row r="2" spans="1:4">
      <c r="B2" s="2" t="s">
        <v>2</v>
      </c>
      <c r="C2" s="2" t="s">
        <v>79</v>
      </c>
      <c r="D2" s="2" t="s">
        <v>30</v>
      </c>
    </row>
    <row r="3" spans="1:4">
      <c r="A3" s="3" t="s">
        <v>203</v>
      </c>
    </row>
    <row r="4" spans="1:4">
      <c r="A4" s="4" t="s">
        <v>438</v>
      </c>
      <c r="B4" s="7" t="n">
        <v>1710235</v>
      </c>
      <c r="C4" s="7" t="n">
        <v>1441095</v>
      </c>
      <c r="D4" s="7" t="n">
        <v>1441095</v>
      </c>
    </row>
    <row r="5" spans="1:4">
      <c r="A5" s="4" t="s">
        <v>463</v>
      </c>
      <c r="B5" s="6" t="n">
        <v>106474</v>
      </c>
      <c r="D5" s="6" t="n">
        <v>459000</v>
      </c>
    </row>
    <row r="6" spans="1:4">
      <c r="A6" s="4" t="s">
        <v>464</v>
      </c>
      <c r="B6" s="7" t="n">
        <v>-106474</v>
      </c>
      <c r="D6" s="6" t="n">
        <v>-78860</v>
      </c>
    </row>
    <row r="7" spans="1:4">
      <c r="A7" s="4" t="s">
        <v>465</v>
      </c>
      <c r="B7" s="4" t="s">
        <v>34</v>
      </c>
      <c r="C7" s="7" t="n">
        <v>111000</v>
      </c>
      <c r="D7" s="6" t="n">
        <v>-111000</v>
      </c>
    </row>
    <row r="8" spans="1:4">
      <c r="A8" s="4" t="s">
        <v>442</v>
      </c>
      <c r="B8" s="7" t="n">
        <v>1710235</v>
      </c>
      <c r="D8" s="7" t="n">
        <v>17102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015723</v>
      </c>
      <c r="C4" s="7" t="n">
        <v>973664</v>
      </c>
    </row>
    <row r="5" spans="1:3">
      <c r="A5" s="4" t="s">
        <v>82</v>
      </c>
      <c r="B5" s="6" t="n">
        <v>106107</v>
      </c>
      <c r="C5" s="6" t="n">
        <v>128354</v>
      </c>
    </row>
    <row r="6" spans="1:3">
      <c r="A6" s="4" t="s">
        <v>83</v>
      </c>
      <c r="B6" s="6" t="n">
        <v>7071</v>
      </c>
      <c r="C6" s="6" t="n">
        <v>9208</v>
      </c>
    </row>
    <row r="7" spans="1:3">
      <c r="A7" s="4" t="s">
        <v>84</v>
      </c>
      <c r="B7" s="6" t="n">
        <v>1128901</v>
      </c>
      <c r="C7" s="6" t="n">
        <v>1111226</v>
      </c>
    </row>
    <row r="8" spans="1:3">
      <c r="A8" s="3" t="s">
        <v>85</v>
      </c>
    </row>
    <row r="9" spans="1:3">
      <c r="A9" s="4" t="s">
        <v>51</v>
      </c>
      <c r="B9" s="6" t="n">
        <v>30049</v>
      </c>
      <c r="C9" s="6" t="n">
        <v>26495</v>
      </c>
    </row>
    <row r="10" spans="1:3">
      <c r="A10" s="4" t="s">
        <v>86</v>
      </c>
      <c r="B10" s="6" t="n">
        <v>48161</v>
      </c>
      <c r="C10" s="6" t="n">
        <v>46142</v>
      </c>
    </row>
    <row r="11" spans="1:3">
      <c r="A11" s="4" t="s">
        <v>87</v>
      </c>
      <c r="B11" s="6" t="n">
        <v>7868</v>
      </c>
      <c r="C11" s="6" t="n">
        <v>15302</v>
      </c>
    </row>
    <row r="12" spans="1:3">
      <c r="A12" s="4" t="s">
        <v>88</v>
      </c>
      <c r="B12" s="6" t="n">
        <v>86078</v>
      </c>
      <c r="C12" s="6" t="n">
        <v>87939</v>
      </c>
    </row>
    <row r="13" spans="1:3">
      <c r="A13" s="4" t="s">
        <v>89</v>
      </c>
      <c r="B13" s="6" t="n">
        <v>1042823</v>
      </c>
      <c r="C13" s="6" t="n">
        <v>1023287</v>
      </c>
    </row>
    <row r="14" spans="1:3">
      <c r="A14" s="4" t="s">
        <v>90</v>
      </c>
      <c r="B14" s="6" t="n">
        <v>33000</v>
      </c>
      <c r="C14" s="6" t="n">
        <v>75000</v>
      </c>
    </row>
    <row r="15" spans="1:3">
      <c r="A15" s="4" t="s">
        <v>91</v>
      </c>
      <c r="B15" s="6" t="n">
        <v>1009823</v>
      </c>
      <c r="C15" s="6" t="n">
        <v>948287</v>
      </c>
    </row>
    <row r="16" spans="1:3">
      <c r="A16" s="3" t="s">
        <v>92</v>
      </c>
    </row>
    <row r="17" spans="1:3">
      <c r="A17" s="4" t="s">
        <v>93</v>
      </c>
      <c r="B17" s="6" t="n">
        <v>91750</v>
      </c>
      <c r="C17" s="6" t="n">
        <v>89927</v>
      </c>
    </row>
    <row r="18" spans="1:3">
      <c r="A18" s="4" t="s">
        <v>94</v>
      </c>
      <c r="B18" s="6" t="n">
        <v>10115</v>
      </c>
      <c r="C18" s="6" t="n">
        <v>15008</v>
      </c>
    </row>
    <row r="19" spans="1:3">
      <c r="A19" s="4" t="s">
        <v>95</v>
      </c>
      <c r="B19" s="6" t="n">
        <v>81049</v>
      </c>
      <c r="C19" s="6" t="n">
        <v>111077</v>
      </c>
    </row>
    <row r="20" spans="1:3">
      <c r="A20" s="4" t="s">
        <v>96</v>
      </c>
      <c r="B20" s="6" t="n">
        <v>9162</v>
      </c>
      <c r="C20" s="6" t="n">
        <v>9161</v>
      </c>
    </row>
    <row r="21" spans="1:3">
      <c r="A21" s="4" t="s">
        <v>97</v>
      </c>
      <c r="B21" s="6" t="n">
        <v>192076</v>
      </c>
      <c r="C21" s="6" t="n">
        <v>225173</v>
      </c>
    </row>
    <row r="22" spans="1:3">
      <c r="A22" s="3" t="s">
        <v>98</v>
      </c>
    </row>
    <row r="23" spans="1:3">
      <c r="A23" s="4" t="s">
        <v>99</v>
      </c>
      <c r="B23" s="6" t="n">
        <v>427569</v>
      </c>
      <c r="C23" s="6" t="n">
        <v>479005</v>
      </c>
    </row>
    <row r="24" spans="1:3">
      <c r="A24" s="4" t="s">
        <v>100</v>
      </c>
      <c r="B24" s="6" t="n">
        <v>83295</v>
      </c>
      <c r="C24" s="6" t="n">
        <v>77153</v>
      </c>
    </row>
    <row r="25" spans="1:3">
      <c r="A25" s="4" t="s">
        <v>101</v>
      </c>
      <c r="B25" s="6" t="n">
        <v>110978</v>
      </c>
      <c r="C25" s="6" t="n">
        <v>95071</v>
      </c>
    </row>
    <row r="26" spans="1:3">
      <c r="A26" s="4" t="s">
        <v>102</v>
      </c>
      <c r="B26" s="6" t="n">
        <v>345836</v>
      </c>
      <c r="C26" s="6" t="n">
        <v>66604</v>
      </c>
    </row>
    <row r="27" spans="1:3">
      <c r="A27" s="4" t="s">
        <v>103</v>
      </c>
      <c r="B27" s="6" t="n">
        <v>34324</v>
      </c>
      <c r="C27" s="6" t="n">
        <v>33731</v>
      </c>
    </row>
    <row r="28" spans="1:3">
      <c r="A28" s="4" t="s">
        <v>104</v>
      </c>
      <c r="B28" s="6" t="n">
        <v>10203</v>
      </c>
      <c r="C28" s="6" t="n">
        <v>153808</v>
      </c>
    </row>
    <row r="29" spans="1:3">
      <c r="A29" s="4" t="s">
        <v>105</v>
      </c>
      <c r="B29" s="6" t="n">
        <v>184415</v>
      </c>
      <c r="C29" s="6" t="n">
        <v>167217</v>
      </c>
    </row>
    <row r="30" spans="1:3">
      <c r="A30" s="4" t="s">
        <v>106</v>
      </c>
      <c r="B30" s="6" t="n">
        <v>1196620</v>
      </c>
      <c r="C30" s="6" t="n">
        <v>1072589</v>
      </c>
    </row>
    <row r="31" spans="1:3">
      <c r="A31" s="4" t="s">
        <v>107</v>
      </c>
      <c r="B31" s="6" t="n">
        <v>5279</v>
      </c>
      <c r="C31" s="6" t="n">
        <v>100871</v>
      </c>
    </row>
    <row r="32" spans="1:3">
      <c r="A32" s="4" t="s">
        <v>108</v>
      </c>
      <c r="B32" s="6" t="n">
        <v>-3546</v>
      </c>
      <c r="C32" s="6" t="n">
        <v>-5088</v>
      </c>
    </row>
    <row r="33" spans="1:3">
      <c r="A33" s="4" t="s">
        <v>109</v>
      </c>
      <c r="B33" s="6" t="n">
        <v>1733</v>
      </c>
      <c r="C33" s="6" t="n">
        <v>95783</v>
      </c>
    </row>
    <row r="34" spans="1:3">
      <c r="A34" s="4" t="s">
        <v>110</v>
      </c>
      <c r="B34" s="6" t="n">
        <v>35190</v>
      </c>
      <c r="C34" s="6" t="n">
        <v>35190</v>
      </c>
    </row>
    <row r="35" spans="1:3">
      <c r="A35" s="4" t="s">
        <v>111</v>
      </c>
      <c r="B35" s="7" t="n">
        <v>-33457</v>
      </c>
      <c r="C35" s="7" t="n">
        <v>60593</v>
      </c>
    </row>
    <row r="36" spans="1:3">
      <c r="A36" s="3" t="s">
        <v>112</v>
      </c>
    </row>
    <row r="37" spans="1:3">
      <c r="A37" s="4" t="s">
        <v>113</v>
      </c>
      <c r="B37" s="8" t="n">
        <v>-0.02</v>
      </c>
      <c r="C37" s="8" t="n">
        <v>0.03</v>
      </c>
    </row>
    <row r="38" spans="1:3">
      <c r="A38" s="4" t="s">
        <v>114</v>
      </c>
      <c r="B38" s="6" t="n">
        <v>1765939</v>
      </c>
      <c r="C38" s="6" t="n">
        <v>17644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6</v>
      </c>
      <c r="B1" s="2" t="s">
        <v>467</v>
      </c>
      <c r="C1" s="2" t="s">
        <v>468</v>
      </c>
      <c r="D1" s="2" t="s">
        <v>2</v>
      </c>
      <c r="E1" s="2" t="s">
        <v>30</v>
      </c>
    </row>
    <row r="2" spans="1:5">
      <c r="A2" s="4" t="s">
        <v>65</v>
      </c>
    </row>
    <row r="3" spans="1:5">
      <c r="A3" s="3" t="s">
        <v>469</v>
      </c>
    </row>
    <row r="4" spans="1:5">
      <c r="A4" s="4" t="s">
        <v>76</v>
      </c>
      <c r="C4" s="6" t="n">
        <v>3285</v>
      </c>
      <c r="D4" s="6" t="n">
        <v>1400</v>
      </c>
      <c r="E4" s="6" t="n">
        <v>1400</v>
      </c>
    </row>
    <row r="5" spans="1:5">
      <c r="A5" s="4" t="s">
        <v>470</v>
      </c>
      <c r="C5" s="7" t="n">
        <v>1000</v>
      </c>
    </row>
    <row r="6" spans="1:5">
      <c r="A6" s="4" t="s">
        <v>471</v>
      </c>
      <c r="B6" s="4" t="s">
        <v>472</v>
      </c>
    </row>
    <row r="7" spans="1:5">
      <c r="A7" s="4" t="s">
        <v>473</v>
      </c>
      <c r="B7" s="4" t="s">
        <v>474</v>
      </c>
    </row>
    <row r="8" spans="1:5">
      <c r="A8" s="4" t="s">
        <v>475</v>
      </c>
      <c r="B8" s="7" t="n">
        <v>121210</v>
      </c>
    </row>
    <row r="9" spans="1:5">
      <c r="A9" s="4" t="s">
        <v>476</v>
      </c>
      <c r="B9" s="7" t="n">
        <v>206370</v>
      </c>
    </row>
    <row r="10" spans="1:5">
      <c r="A10" s="4" t="s">
        <v>67</v>
      </c>
    </row>
    <row r="11" spans="1:5">
      <c r="A11" s="3" t="s">
        <v>469</v>
      </c>
    </row>
    <row r="12" spans="1:5">
      <c r="A12" s="4" t="s">
        <v>76</v>
      </c>
      <c r="C12" s="6" t="n">
        <v>164</v>
      </c>
      <c r="D12" s="6" t="n">
        <v>164</v>
      </c>
      <c r="E12" s="6" t="n">
        <v>164</v>
      </c>
    </row>
    <row r="13" spans="1:5">
      <c r="A13" s="4" t="s">
        <v>470</v>
      </c>
      <c r="C13" s="7" t="n">
        <v>1000</v>
      </c>
    </row>
    <row r="14" spans="1:5">
      <c r="A14" s="4" t="s">
        <v>477</v>
      </c>
      <c r="C14" s="4" t="s">
        <v>478</v>
      </c>
    </row>
    <row r="15" spans="1:5">
      <c r="A15" s="4" t="s">
        <v>479</v>
      </c>
      <c r="C15" s="6" t="n">
        <v>164</v>
      </c>
    </row>
    <row r="16" spans="1:5">
      <c r="A16" s="4" t="s">
        <v>480</v>
      </c>
      <c r="C16" s="8" t="n">
        <v>0.01</v>
      </c>
    </row>
    <row r="17" spans="1:5">
      <c r="A17" s="4" t="s">
        <v>481</v>
      </c>
      <c r="C17" s="7" t="n">
        <v>3285000</v>
      </c>
    </row>
    <row r="18" spans="1:5">
      <c r="A18" s="4" t="s">
        <v>482</v>
      </c>
      <c r="D18" s="4" t="s">
        <v>474</v>
      </c>
    </row>
    <row r="19" spans="1:5">
      <c r="A19" s="4" t="s">
        <v>483</v>
      </c>
      <c r="D19" s="7" t="n">
        <v>147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485</v>
      </c>
      <c r="C1" s="2" t="s">
        <v>486</v>
      </c>
      <c r="D1" s="2" t="s">
        <v>364</v>
      </c>
      <c r="E1" s="2" t="s">
        <v>487</v>
      </c>
      <c r="F1" s="2" t="s">
        <v>2</v>
      </c>
      <c r="G1" s="2" t="s">
        <v>30</v>
      </c>
    </row>
    <row r="2" spans="1:7">
      <c r="A2" s="3" t="s">
        <v>469</v>
      </c>
    </row>
    <row r="3" spans="1:7">
      <c r="A3" s="4" t="s">
        <v>488</v>
      </c>
      <c r="C3" s="7" t="n">
        <v>954001</v>
      </c>
    </row>
    <row r="4" spans="1:7">
      <c r="A4" s="4" t="s">
        <v>489</v>
      </c>
      <c r="D4" s="7" t="n">
        <v>58000</v>
      </c>
      <c r="E4" s="7" t="n">
        <v>104000</v>
      </c>
    </row>
    <row r="5" spans="1:7">
      <c r="A5" s="4" t="s">
        <v>65</v>
      </c>
    </row>
    <row r="6" spans="1:7">
      <c r="A6" s="3" t="s">
        <v>469</v>
      </c>
    </row>
    <row r="7" spans="1:7">
      <c r="A7" s="4" t="s">
        <v>490</v>
      </c>
      <c r="C7" s="8" t="n">
        <v>825.26</v>
      </c>
    </row>
    <row r="8" spans="1:7">
      <c r="A8" s="4" t="s">
        <v>75</v>
      </c>
      <c r="C8" s="7" t="n">
        <v>1000</v>
      </c>
      <c r="F8" s="8" t="n">
        <v>0.01</v>
      </c>
      <c r="G8" s="8" t="n">
        <v>0.01</v>
      </c>
    </row>
    <row r="9" spans="1:7">
      <c r="A9" s="4" t="s">
        <v>491</v>
      </c>
      <c r="B9" s="6" t="n">
        <v>729</v>
      </c>
      <c r="C9" s="6" t="n">
        <v>1156</v>
      </c>
    </row>
    <row r="10" spans="1:7">
      <c r="A10" s="4" t="s">
        <v>492</v>
      </c>
      <c r="C10" s="6" t="n">
        <v>3285</v>
      </c>
      <c r="F10" s="6" t="n">
        <v>1400</v>
      </c>
      <c r="G10" s="6" t="n">
        <v>1400</v>
      </c>
    </row>
    <row r="11" spans="1:7">
      <c r="A11" s="4" t="s">
        <v>493</v>
      </c>
      <c r="C11" s="6" t="n">
        <v>2129</v>
      </c>
    </row>
    <row r="12" spans="1:7">
      <c r="A12" s="4" t="s">
        <v>489</v>
      </c>
      <c r="B12" s="7" t="n">
        <v>66000</v>
      </c>
    </row>
    <row r="13" spans="1:7">
      <c r="A13" s="4" t="s">
        <v>67</v>
      </c>
    </row>
    <row r="14" spans="1:7">
      <c r="A14" s="3" t="s">
        <v>469</v>
      </c>
    </row>
    <row r="15" spans="1:7">
      <c r="A15" s="4" t="s">
        <v>490</v>
      </c>
      <c r="C15" s="7" t="n">
        <v>801</v>
      </c>
    </row>
    <row r="16" spans="1:7">
      <c r="A16" s="4" t="s">
        <v>75</v>
      </c>
      <c r="C16" s="7" t="n">
        <v>1000</v>
      </c>
      <c r="F16" s="8" t="n">
        <v>0.01</v>
      </c>
      <c r="G16" s="8" t="n">
        <v>0.01</v>
      </c>
    </row>
    <row r="17" spans="1:7">
      <c r="A17" s="4" t="s">
        <v>492</v>
      </c>
      <c r="F17" s="6" t="n">
        <v>164</v>
      </c>
      <c r="G17" s="6" t="n">
        <v>164</v>
      </c>
    </row>
    <row r="18" spans="1:7">
      <c r="A18" s="4" t="s">
        <v>493</v>
      </c>
      <c r="C18" s="6" t="n">
        <v>164</v>
      </c>
    </row>
    <row r="19" spans="1:7">
      <c r="A19" s="4" t="s">
        <v>494</v>
      </c>
    </row>
    <row r="20" spans="1:7">
      <c r="A20" s="3" t="s">
        <v>469</v>
      </c>
    </row>
    <row r="21" spans="1:7">
      <c r="A21" s="4" t="s">
        <v>488</v>
      </c>
      <c r="C21" s="7" t="n">
        <v>1135412</v>
      </c>
    </row>
    <row r="22" spans="1:7">
      <c r="A22" s="4" t="s">
        <v>495</v>
      </c>
    </row>
    <row r="23" spans="1:7">
      <c r="A23" s="3" t="s">
        <v>469</v>
      </c>
    </row>
    <row r="24" spans="1:7">
      <c r="A24" s="4" t="s">
        <v>488</v>
      </c>
      <c r="C24" s="7" t="n">
        <v>1814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79</v>
      </c>
    </row>
    <row r="3" spans="1:3">
      <c r="A3" s="3" t="s">
        <v>116</v>
      </c>
    </row>
    <row r="4" spans="1:3">
      <c r="A4" s="4" t="s">
        <v>117</v>
      </c>
      <c r="B4" s="7" t="n">
        <v>1733</v>
      </c>
      <c r="C4" s="7" t="n">
        <v>95783</v>
      </c>
    </row>
    <row r="5" spans="1:3">
      <c r="A5" s="3" t="s">
        <v>118</v>
      </c>
    </row>
    <row r="6" spans="1:3">
      <c r="A6" s="4" t="s">
        <v>119</v>
      </c>
      <c r="B6" s="6" t="n">
        <v>247690</v>
      </c>
      <c r="C6" s="6" t="n">
        <v>133594</v>
      </c>
    </row>
    <row r="7" spans="1:3">
      <c r="A7" s="4" t="s">
        <v>120</v>
      </c>
      <c r="B7" s="6" t="n">
        <v>-51061</v>
      </c>
      <c r="C7" s="6" t="n">
        <v>-69978</v>
      </c>
    </row>
    <row r="8" spans="1:3">
      <c r="A8" s="4" t="s">
        <v>121</v>
      </c>
      <c r="B8" s="6" t="n">
        <v>196629</v>
      </c>
      <c r="C8" s="6" t="n">
        <v>63616</v>
      </c>
    </row>
    <row r="9" spans="1:3">
      <c r="A9" s="4" t="s">
        <v>122</v>
      </c>
      <c r="B9" s="7" t="n">
        <v>198362</v>
      </c>
      <c r="C9" s="7" t="n">
        <v>1593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9</v>
      </c>
    </row>
    <row r="3" spans="1:3">
      <c r="A3" s="3" t="s">
        <v>116</v>
      </c>
    </row>
    <row r="4" spans="1:3">
      <c r="A4" s="4" t="s">
        <v>124</v>
      </c>
      <c r="B4" s="7" t="n">
        <v>145726</v>
      </c>
      <c r="C4" s="7" t="n">
        <v>78459</v>
      </c>
    </row>
    <row r="5" spans="1:3">
      <c r="A5" s="4" t="s">
        <v>125</v>
      </c>
      <c r="B5" s="7" t="n">
        <v>29988</v>
      </c>
      <c r="C5" s="7" t="n">
        <v>410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5"/>
    <col customWidth="1" max="5" min="5" width="29"/>
    <col customWidth="1" max="6" min="6" width="46"/>
    <col customWidth="1" max="7" min="7" width="13"/>
  </cols>
  <sheetData>
    <row r="1" spans="1:7">
      <c r="A1" s="1" t="s">
        <v>126</v>
      </c>
      <c r="B1" s="2" t="s">
        <v>127</v>
      </c>
      <c r="C1" s="2" t="s">
        <v>128</v>
      </c>
      <c r="D1" s="2" t="s">
        <v>129</v>
      </c>
      <c r="E1" s="2" t="s">
        <v>130</v>
      </c>
      <c r="F1" s="2" t="s">
        <v>131</v>
      </c>
      <c r="G1" s="2" t="s">
        <v>132</v>
      </c>
    </row>
    <row r="2" spans="1:7">
      <c r="A2" s="4" t="s">
        <v>133</v>
      </c>
      <c r="B2" s="7" t="n">
        <v>1564000</v>
      </c>
      <c r="C2" s="7" t="n">
        <v>17644</v>
      </c>
      <c r="D2" s="7" t="n">
        <v>17693644</v>
      </c>
      <c r="E2" s="7" t="n">
        <v>-5850277</v>
      </c>
      <c r="F2" s="7" t="n">
        <v>-80063</v>
      </c>
      <c r="G2" s="7" t="n">
        <v>13344948</v>
      </c>
    </row>
    <row r="3" spans="1:7">
      <c r="A3" s="4" t="s">
        <v>134</v>
      </c>
      <c r="B3" s="6" t="n">
        <v>1564</v>
      </c>
      <c r="C3" s="6" t="n">
        <v>1764439</v>
      </c>
    </row>
    <row r="4" spans="1:7">
      <c r="A4" s="3" t="s">
        <v>135</v>
      </c>
    </row>
    <row r="5" spans="1:7">
      <c r="A5" s="4" t="s">
        <v>109</v>
      </c>
      <c r="B5" s="4" t="s">
        <v>34</v>
      </c>
      <c r="C5" s="4" t="s">
        <v>34</v>
      </c>
      <c r="D5" s="4" t="s">
        <v>34</v>
      </c>
      <c r="E5" s="7" t="n">
        <v>95783</v>
      </c>
      <c r="F5" s="4" t="s">
        <v>34</v>
      </c>
      <c r="G5" s="6" t="n">
        <v>95783</v>
      </c>
    </row>
    <row r="6" spans="1:7">
      <c r="A6" s="4" t="s">
        <v>121</v>
      </c>
      <c r="B6" s="4" t="s">
        <v>34</v>
      </c>
      <c r="C6" s="4" t="s">
        <v>34</v>
      </c>
      <c r="D6" s="4" t="s">
        <v>34</v>
      </c>
      <c r="E6" s="4" t="s">
        <v>34</v>
      </c>
      <c r="F6" s="7" t="n">
        <v>63616</v>
      </c>
      <c r="G6" s="6" t="n">
        <v>63616</v>
      </c>
    </row>
    <row r="7" spans="1:7">
      <c r="A7" s="4" t="s">
        <v>136</v>
      </c>
      <c r="B7" s="4" t="s">
        <v>34</v>
      </c>
      <c r="C7" s="4" t="s">
        <v>34</v>
      </c>
      <c r="D7" s="7" t="n">
        <v>5320</v>
      </c>
      <c r="E7" s="4" t="s">
        <v>34</v>
      </c>
      <c r="F7" s="4" t="s">
        <v>34</v>
      </c>
      <c r="G7" s="6" t="n">
        <v>5320</v>
      </c>
    </row>
    <row r="8" spans="1:7">
      <c r="A8" s="4" t="s">
        <v>137</v>
      </c>
      <c r="B8" s="4" t="s">
        <v>34</v>
      </c>
      <c r="C8" s="4" t="s">
        <v>34</v>
      </c>
      <c r="D8" s="4" t="s">
        <v>34</v>
      </c>
      <c r="E8" s="7" t="n">
        <v>-35190</v>
      </c>
      <c r="F8" s="4" t="s">
        <v>34</v>
      </c>
      <c r="G8" s="6" t="n">
        <v>-35190</v>
      </c>
    </row>
    <row r="9" spans="1:7">
      <c r="A9" s="4" t="s">
        <v>138</v>
      </c>
      <c r="B9" s="7" t="n">
        <v>1564000</v>
      </c>
      <c r="C9" s="7" t="n">
        <v>17644</v>
      </c>
      <c r="D9" s="7" t="n">
        <v>17698964</v>
      </c>
      <c r="E9" s="6" t="n">
        <v>-5789684</v>
      </c>
      <c r="F9" s="7" t="n">
        <v>-16447</v>
      </c>
      <c r="G9" s="6" t="n">
        <v>13474477</v>
      </c>
    </row>
    <row r="10" spans="1:7">
      <c r="A10" s="4" t="s">
        <v>139</v>
      </c>
      <c r="B10" s="6" t="n">
        <v>1564</v>
      </c>
      <c r="C10" s="6" t="n">
        <v>1764439</v>
      </c>
    </row>
    <row r="11" spans="1:7">
      <c r="A11" s="4" t="s">
        <v>140</v>
      </c>
      <c r="B11" s="7" t="n">
        <v>1564000</v>
      </c>
      <c r="C11" s="7" t="n">
        <v>17659</v>
      </c>
      <c r="D11" s="7" t="n">
        <v>17721059</v>
      </c>
      <c r="E11" s="6" t="n">
        <v>-5640184</v>
      </c>
      <c r="F11" s="7" t="n">
        <v>-102928</v>
      </c>
      <c r="G11" s="6" t="n">
        <v>13559606</v>
      </c>
    </row>
    <row r="12" spans="1:7">
      <c r="A12" s="4" t="s">
        <v>141</v>
      </c>
      <c r="B12" s="6" t="n">
        <v>1564</v>
      </c>
      <c r="C12" s="6" t="n">
        <v>1765939</v>
      </c>
    </row>
    <row r="13" spans="1:7">
      <c r="A13" s="3" t="s">
        <v>135</v>
      </c>
    </row>
    <row r="14" spans="1:7">
      <c r="A14" s="4" t="s">
        <v>109</v>
      </c>
      <c r="B14" s="4" t="s">
        <v>34</v>
      </c>
      <c r="C14" s="4" t="s">
        <v>34</v>
      </c>
      <c r="D14" s="4" t="s">
        <v>34</v>
      </c>
      <c r="E14" s="7" t="n">
        <v>1733</v>
      </c>
      <c r="F14" s="4" t="s">
        <v>34</v>
      </c>
      <c r="G14" s="6" t="n">
        <v>1733</v>
      </c>
    </row>
    <row r="15" spans="1:7">
      <c r="A15" s="4" t="s">
        <v>121</v>
      </c>
      <c r="B15" s="4" t="s">
        <v>34</v>
      </c>
      <c r="C15" s="4" t="s">
        <v>34</v>
      </c>
      <c r="D15" s="4" t="s">
        <v>34</v>
      </c>
      <c r="E15" s="4" t="s">
        <v>34</v>
      </c>
      <c r="F15" s="7" t="n">
        <v>196629</v>
      </c>
      <c r="G15" s="6" t="n">
        <v>196629</v>
      </c>
    </row>
    <row r="16" spans="1:7">
      <c r="A16" s="4" t="s">
        <v>136</v>
      </c>
      <c r="B16" s="4" t="s">
        <v>34</v>
      </c>
      <c r="C16" s="4" t="s">
        <v>34</v>
      </c>
      <c r="D16" s="7" t="n">
        <v>5153</v>
      </c>
      <c r="E16" s="4" t="s">
        <v>34</v>
      </c>
      <c r="F16" s="4" t="s">
        <v>34</v>
      </c>
      <c r="G16" s="6" t="n">
        <v>5153</v>
      </c>
    </row>
    <row r="17" spans="1:7">
      <c r="A17" s="4" t="s">
        <v>142</v>
      </c>
      <c r="B17" s="4" t="s">
        <v>34</v>
      </c>
      <c r="C17" s="7" t="n">
        <v>5</v>
      </c>
      <c r="D17" s="7" t="n">
        <v>1855</v>
      </c>
      <c r="E17" s="4" t="s">
        <v>34</v>
      </c>
      <c r="F17" s="4" t="s">
        <v>34</v>
      </c>
      <c r="G17" s="6" t="n">
        <v>1860</v>
      </c>
    </row>
    <row r="18" spans="1:7">
      <c r="A18" s="4" t="s">
        <v>143</v>
      </c>
      <c r="B18" s="4" t="s">
        <v>34</v>
      </c>
      <c r="C18" s="6" t="n">
        <v>500</v>
      </c>
    </row>
    <row r="19" spans="1:7">
      <c r="A19" s="4" t="s">
        <v>137</v>
      </c>
      <c r="B19" s="4" t="s">
        <v>34</v>
      </c>
      <c r="C19" s="4" t="s">
        <v>34</v>
      </c>
      <c r="D19" s="4" t="s">
        <v>34</v>
      </c>
      <c r="E19" s="7" t="n">
        <v>-35190</v>
      </c>
      <c r="F19" s="4" t="s">
        <v>34</v>
      </c>
      <c r="G19" s="6" t="n">
        <v>-35190</v>
      </c>
    </row>
    <row r="20" spans="1:7">
      <c r="A20" s="4" t="s">
        <v>144</v>
      </c>
      <c r="B20" s="7" t="n">
        <v>1564000</v>
      </c>
      <c r="C20" s="7" t="n">
        <v>17664</v>
      </c>
      <c r="D20" s="7" t="n">
        <v>17728067</v>
      </c>
      <c r="E20" s="7" t="n">
        <v>-5673641</v>
      </c>
      <c r="F20" s="7" t="n">
        <v>93701</v>
      </c>
      <c r="G20" s="7" t="n">
        <v>13729791</v>
      </c>
    </row>
    <row r="21" spans="1:7">
      <c r="A21" s="4" t="s">
        <v>145</v>
      </c>
      <c r="B21" s="6" t="n">
        <v>1564</v>
      </c>
      <c r="C21" s="6" t="n">
        <v>17664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46</v>
      </c>
      <c r="B1" s="2" t="s">
        <v>1</v>
      </c>
      <c r="D1" s="2" t="s">
        <v>147</v>
      </c>
    </row>
    <row r="2" spans="1:4">
      <c r="B2" s="2" t="s">
        <v>2</v>
      </c>
      <c r="C2" s="2" t="s">
        <v>79</v>
      </c>
      <c r="D2" s="2" t="s">
        <v>30</v>
      </c>
    </row>
    <row r="3" spans="1:4">
      <c r="A3" s="3" t="s">
        <v>148</v>
      </c>
    </row>
    <row r="4" spans="1:4">
      <c r="A4" s="4" t="s">
        <v>109</v>
      </c>
      <c r="B4" s="7" t="n">
        <v>1733</v>
      </c>
      <c r="C4" s="7" t="n">
        <v>95783</v>
      </c>
    </row>
    <row r="5" spans="1:4">
      <c r="A5" s="3" t="s">
        <v>149</v>
      </c>
    </row>
    <row r="6" spans="1:4">
      <c r="A6" s="4" t="s">
        <v>90</v>
      </c>
      <c r="B6" s="6" t="n">
        <v>33000</v>
      </c>
      <c r="C6" s="6" t="n">
        <v>75000</v>
      </c>
      <c r="D6" s="7" t="n">
        <v>220000</v>
      </c>
    </row>
    <row r="7" spans="1:4">
      <c r="A7" s="4" t="s">
        <v>150</v>
      </c>
      <c r="B7" s="6" t="n">
        <v>5153</v>
      </c>
      <c r="C7" s="7" t="n">
        <v>5320</v>
      </c>
    </row>
    <row r="8" spans="1:4">
      <c r="A8" s="4" t="s">
        <v>151</v>
      </c>
      <c r="B8" s="6" t="n">
        <v>3546</v>
      </c>
      <c r="C8" s="4" t="s">
        <v>34</v>
      </c>
    </row>
    <row r="9" spans="1:4">
      <c r="A9" s="4" t="s">
        <v>152</v>
      </c>
      <c r="B9" s="6" t="n">
        <v>47174</v>
      </c>
      <c r="C9" s="7" t="n">
        <v>48398</v>
      </c>
    </row>
    <row r="10" spans="1:4">
      <c r="A10" s="4" t="s">
        <v>153</v>
      </c>
      <c r="B10" s="6" t="n">
        <v>34573</v>
      </c>
      <c r="C10" s="6" t="n">
        <v>31538</v>
      </c>
    </row>
    <row r="11" spans="1:4">
      <c r="A11" s="4" t="s">
        <v>154</v>
      </c>
      <c r="B11" s="6" t="n">
        <v>71853</v>
      </c>
      <c r="C11" s="6" t="n">
        <v>-1639</v>
      </c>
    </row>
    <row r="12" spans="1:4">
      <c r="A12" s="4" t="s">
        <v>155</v>
      </c>
      <c r="B12" s="6" t="n">
        <v>1111</v>
      </c>
      <c r="C12" s="6" t="n">
        <v>122</v>
      </c>
    </row>
    <row r="13" spans="1:4">
      <c r="A13" s="4" t="s">
        <v>156</v>
      </c>
      <c r="B13" s="6" t="n">
        <v>-81049</v>
      </c>
      <c r="C13" s="6" t="n">
        <v>-111077</v>
      </c>
    </row>
    <row r="14" spans="1:4">
      <c r="A14" s="4" t="s">
        <v>157</v>
      </c>
      <c r="B14" s="7" t="n">
        <v>-657</v>
      </c>
      <c r="C14" s="6" t="n">
        <v>9911</v>
      </c>
    </row>
    <row r="15" spans="1:4">
      <c r="A15" s="4" t="s">
        <v>158</v>
      </c>
      <c r="B15" s="4" t="s">
        <v>34</v>
      </c>
      <c r="C15" s="6" t="n">
        <v>111000</v>
      </c>
      <c r="D15" s="6" t="n">
        <v>-111000</v>
      </c>
    </row>
    <row r="16" spans="1:4">
      <c r="A16" s="4" t="s">
        <v>159</v>
      </c>
      <c r="B16" s="7" t="n">
        <v>-497146</v>
      </c>
      <c r="C16" s="6" t="n">
        <v>10540</v>
      </c>
    </row>
    <row r="17" spans="1:4">
      <c r="A17" s="4" t="s">
        <v>160</v>
      </c>
      <c r="B17" s="6" t="n">
        <v>40999</v>
      </c>
      <c r="C17" s="6" t="n">
        <v>53678</v>
      </c>
    </row>
    <row r="18" spans="1:4">
      <c r="A18" s="4" t="s">
        <v>161</v>
      </c>
      <c r="B18" s="6" t="n">
        <v>-339710</v>
      </c>
      <c r="C18" s="6" t="n">
        <v>328574</v>
      </c>
    </row>
    <row r="19" spans="1:4">
      <c r="A19" s="3" t="s">
        <v>162</v>
      </c>
    </row>
    <row r="20" spans="1:4">
      <c r="A20" s="4" t="s">
        <v>163</v>
      </c>
      <c r="B20" s="6" t="n">
        <v>316169</v>
      </c>
      <c r="C20" s="6" t="n">
        <v>316152</v>
      </c>
    </row>
    <row r="21" spans="1:4">
      <c r="A21" s="4" t="s">
        <v>164</v>
      </c>
      <c r="B21" s="6" t="n">
        <v>0</v>
      </c>
      <c r="C21" s="6" t="n">
        <v>5130038</v>
      </c>
    </row>
    <row r="22" spans="1:4">
      <c r="A22" s="4" t="s">
        <v>165</v>
      </c>
      <c r="B22" s="7" t="n">
        <v>3485997</v>
      </c>
      <c r="C22" s="6" t="n">
        <v>0</v>
      </c>
    </row>
    <row r="23" spans="1:4">
      <c r="A23" s="4" t="s">
        <v>166</v>
      </c>
      <c r="B23" s="4" t="s">
        <v>34</v>
      </c>
      <c r="C23" s="7" t="n">
        <v>-2165059</v>
      </c>
    </row>
    <row r="24" spans="1:4">
      <c r="A24" s="4" t="s">
        <v>167</v>
      </c>
      <c r="B24" s="7" t="n">
        <v>152100</v>
      </c>
      <c r="C24" s="4" t="s">
        <v>34</v>
      </c>
    </row>
    <row r="25" spans="1:4">
      <c r="A25" s="4" t="s">
        <v>168</v>
      </c>
      <c r="B25" s="4" t="s">
        <v>34</v>
      </c>
      <c r="C25" s="7" t="n">
        <v>-100</v>
      </c>
    </row>
    <row r="26" spans="1:4">
      <c r="A26" s="4" t="s">
        <v>169</v>
      </c>
      <c r="B26" s="7" t="n">
        <v>2442689</v>
      </c>
      <c r="C26" s="6" t="n">
        <v>-1215395</v>
      </c>
    </row>
    <row r="27" spans="1:4">
      <c r="A27" s="4" t="s">
        <v>170</v>
      </c>
      <c r="B27" s="6" t="n">
        <v>-6107</v>
      </c>
      <c r="C27" s="6" t="n">
        <v>-13664</v>
      </c>
    </row>
    <row r="28" spans="1:4">
      <c r="A28" s="4" t="s">
        <v>171</v>
      </c>
      <c r="B28" s="6" t="n">
        <v>107131</v>
      </c>
      <c r="C28" s="6" t="n">
        <v>8089</v>
      </c>
    </row>
    <row r="29" spans="1:4">
      <c r="A29" s="4" t="s">
        <v>172</v>
      </c>
      <c r="B29" s="6" t="n">
        <v>6497979</v>
      </c>
      <c r="C29" s="6" t="n">
        <v>2060061</v>
      </c>
    </row>
    <row r="30" spans="1:4">
      <c r="A30" s="3" t="s">
        <v>173</v>
      </c>
    </row>
    <row r="31" spans="1:4">
      <c r="A31" s="4" t="s">
        <v>174</v>
      </c>
      <c r="B31" s="6" t="n">
        <v>-131280</v>
      </c>
      <c r="C31" s="6" t="n">
        <v>2293729</v>
      </c>
    </row>
    <row r="32" spans="1:4">
      <c r="A32" s="4" t="s">
        <v>175</v>
      </c>
      <c r="B32" s="6" t="n">
        <v>-1547539</v>
      </c>
      <c r="C32" s="6" t="n">
        <v>-2405615</v>
      </c>
    </row>
    <row r="33" spans="1:4">
      <c r="A33" s="4" t="s">
        <v>176</v>
      </c>
      <c r="B33" s="6" t="n">
        <v>-2500000</v>
      </c>
      <c r="C33" s="7" t="n">
        <v>-1000000</v>
      </c>
    </row>
    <row r="34" spans="1:4">
      <c r="A34" s="4" t="s">
        <v>177</v>
      </c>
      <c r="B34" s="6" t="n">
        <v>1860</v>
      </c>
      <c r="C34" s="4" t="s">
        <v>34</v>
      </c>
    </row>
    <row r="35" spans="1:4">
      <c r="A35" s="4" t="s">
        <v>137</v>
      </c>
      <c r="B35" s="6" t="n">
        <v>-35190</v>
      </c>
      <c r="C35" s="7" t="n">
        <v>-35190</v>
      </c>
    </row>
    <row r="36" spans="1:4">
      <c r="A36" s="4" t="s">
        <v>178</v>
      </c>
      <c r="B36" s="6" t="n">
        <v>-4212149</v>
      </c>
      <c r="C36" s="6" t="n">
        <v>-1147076</v>
      </c>
    </row>
    <row r="37" spans="1:4">
      <c r="A37" s="4" t="s">
        <v>179</v>
      </c>
      <c r="B37" s="6" t="n">
        <v>1946120</v>
      </c>
      <c r="C37" s="6" t="n">
        <v>1241559</v>
      </c>
    </row>
    <row r="38" spans="1:4">
      <c r="A38" s="4" t="s">
        <v>180</v>
      </c>
      <c r="B38" s="6" t="n">
        <v>2993284</v>
      </c>
      <c r="C38" s="6" t="n">
        <v>3034889</v>
      </c>
      <c r="D38" s="6" t="n">
        <v>3034889</v>
      </c>
    </row>
    <row r="39" spans="1:4">
      <c r="A39" s="4" t="s">
        <v>181</v>
      </c>
      <c r="B39" s="6" t="n">
        <v>4939404</v>
      </c>
      <c r="C39" s="6" t="n">
        <v>4276448</v>
      </c>
      <c r="D39" s="7" t="n">
        <v>2993284</v>
      </c>
    </row>
    <row r="40" spans="1:4">
      <c r="A40" s="3" t="s">
        <v>182</v>
      </c>
    </row>
    <row r="41" spans="1:4">
      <c r="A41" s="4" t="s">
        <v>183</v>
      </c>
      <c r="B41" s="6" t="n">
        <v>84967</v>
      </c>
      <c r="C41" s="7" t="n">
        <v>87817</v>
      </c>
    </row>
    <row r="42" spans="1:4">
      <c r="A42" s="4" t="s">
        <v>184</v>
      </c>
      <c r="B42" s="7" t="n">
        <v>106474</v>
      </c>
      <c r="C42" s="4" t="s">
        <v>34</v>
      </c>
    </row>
    <row r="43" spans="1:4">
      <c r="A43" s="4" t="s">
        <v>185</v>
      </c>
      <c r="B43" s="4" t="s">
        <v>34</v>
      </c>
      <c r="C43" s="7" t="n">
        <v>62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han</vt:lpstr>
      <vt:lpstr>Consolidated Statements of Cash</vt:lpstr>
      <vt:lpstr>Business and Basis of Presentat</vt:lpstr>
      <vt:lpstr>Summary of Significant Accounti</vt:lpstr>
      <vt:lpstr>Recently Issued Accounting Pron</vt:lpstr>
      <vt:lpstr>Fair Value Measurements</vt:lpstr>
      <vt:lpstr>Investment Securities</vt:lpstr>
      <vt:lpstr>Loans Receivable</vt:lpstr>
      <vt:lpstr>Other Real Estate Owned</vt:lpstr>
      <vt:lpstr>Preferred Stock</vt:lpstr>
      <vt:lpstr>Summary of Significant Accoun17</vt:lpstr>
      <vt:lpstr>Summary of Significant Accoun18</vt:lpstr>
      <vt:lpstr>Fair Value Measurements (Tables</vt:lpstr>
      <vt:lpstr>Investment Securities (Tables)</vt:lpstr>
      <vt:lpstr>Loans Receivable (Tables)</vt:lpstr>
      <vt:lpstr>Other Real Estate Owned (Tables</vt:lpstr>
      <vt:lpstr>Summary of Significant Accoun23</vt:lpstr>
      <vt:lpstr>Fair Value Measurements (Detail</vt:lpstr>
      <vt:lpstr>Fair Value Measurements (Deta25</vt:lpstr>
      <vt:lpstr>Fair Value Measurements (Deta26</vt:lpstr>
      <vt:lpstr>Fair Value Measurements (Deta27</vt:lpstr>
      <vt:lpstr>Investment Securities (Details)</vt:lpstr>
      <vt:lpstr>Investment Securities (Details </vt:lpstr>
      <vt:lpstr>Investment Securities (Detail30</vt:lpstr>
      <vt:lpstr>Investment Securities (Detail31</vt:lpstr>
      <vt:lpstr>Loans Receivable (Details)</vt:lpstr>
      <vt:lpstr>Loans Receivable (Details 1)</vt:lpstr>
      <vt:lpstr>Loans Receivable (Details 2)</vt:lpstr>
      <vt:lpstr>Loans Receivable (Details 3)</vt:lpstr>
      <vt:lpstr>Loans Receivable (Details 4)</vt:lpstr>
      <vt:lpstr>Loans Receivable (Details 5)</vt:lpstr>
      <vt:lpstr>Loans Receivable  (Details Narr</vt:lpstr>
      <vt:lpstr>Other Real Estate Owned (Detail</vt:lpstr>
      <vt:lpstr>Preferred Stock  (Details Narra</vt:lpstr>
      <vt:lpstr>Preferred Stock  (Details Nar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02:53Z</dcterms:created>
  <dcterms:modified xmlns:dcterms="http://purl.org/dc/terms/" xmlns:xsi="http://www.w3.org/2001/XMLSchema-instance" xsi:type="dcterms:W3CDTF">2016-05-12T17:02:53Z</dcterms:modified>
  <dc:title xmlns:dc="http://purl.org/dc/elements/1.1/">Untitled</dc:title>
  <dc:description xmlns:dc="http://purl.org/dc/elements/1.1/"/>
  <dc:subject xmlns:dc="http://purl.org/dc/elements/1.1/"/>
  <cp:keywords/>
  <cp:category/>
</cp:coreProperties>
</file>